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and Summary of Signifi" sheetId="6" r:id="rId6"/>
    <s:sheet name="Investments and Fair Value of F" sheetId="7" r:id="rId7"/>
    <s:sheet name="Balance Sheet Items" sheetId="8" r:id="rId8"/>
    <s:sheet name="Discontinued Operations" sheetId="9" r:id="rId9"/>
    <s:sheet name="Line of Credit" sheetId="10" r:id="rId10"/>
    <s:sheet name="Stock-Based Compensation" sheetId="11" r:id="rId11"/>
    <s:sheet name="Stock Repurchase Program" sheetId="12" r:id="rId12"/>
    <s:sheet name="Net Income (Loss) per Share of " sheetId="13" r:id="rId13"/>
    <s:sheet name="Income Taxes" sheetId="14" r:id="rId14"/>
    <s:sheet name="Segment Information" sheetId="15" r:id="rId15"/>
    <s:sheet name="Restructuring" sheetId="16" r:id="rId16"/>
    <s:sheet name="Commitments and Contingencies" sheetId="17" r:id="rId17"/>
    <s:sheet name="Business and Summary of Signi18" sheetId="18" r:id="rId18"/>
    <s:sheet name="Business and Summary of Signi19" sheetId="19" r:id="rId19"/>
    <s:sheet name="Investments and Fair Value of20" sheetId="20" r:id="rId20"/>
    <s:sheet name="Balance Sheet Items (Tables)" sheetId="21" r:id="rId21"/>
    <s:sheet name="Discontinued Operations (Tables" sheetId="22" r:id="rId22"/>
    <s:sheet name="Stock-Based Compensation (Table" sheetId="23" r:id="rId23"/>
    <s:sheet name="Net Income (Loss) per Share o24" sheetId="24" r:id="rId24"/>
    <s:sheet name="Segment Information (Tables)" sheetId="25" r:id="rId25"/>
    <s:sheet name="Restructuring (Tables)" sheetId="26" r:id="rId26"/>
    <s:sheet name="Commitments and Contingencies (" sheetId="27" r:id="rId27"/>
    <s:sheet name="Business and Summary of Signi28" sheetId="28" r:id="rId28"/>
    <s:sheet name="Business and Summary of Signi29" sheetId="29" r:id="rId29"/>
    <s:sheet name="Business and Summary of Signi30" sheetId="30" r:id="rId30"/>
    <s:sheet name="Investments and Fair Value of31" sheetId="31" r:id="rId31"/>
    <s:sheet name="Investments and Fair Value of32" sheetId="32" r:id="rId32"/>
    <s:sheet name="Balance Sheet Items - Schedule " sheetId="33" r:id="rId33"/>
    <s:sheet name="Balance Sheet Items - Property " sheetId="34" r:id="rId34"/>
    <s:sheet name="Balance Sheet Items - Schedul35" sheetId="35" r:id="rId35"/>
    <s:sheet name="Balance Sheet Items - Additiona" sheetId="36" r:id="rId36"/>
    <s:sheet name="Balance Sheet Items - Component" sheetId="37" r:id="rId37"/>
    <s:sheet name="Balance Sheet Items - Allowance" sheetId="38" r:id="rId38"/>
    <s:sheet name="Discontinued Operations - Addit" sheetId="39" r:id="rId39"/>
    <s:sheet name="Discontinued Operations - Summa" sheetId="40" r:id="rId40"/>
    <s:sheet name="Discontinued Operations - Compo" sheetId="41" r:id="rId41"/>
    <s:sheet name="Discontinued Operations - Sum42" sheetId="42" r:id="rId42"/>
    <s:sheet name="Line of Credit - Additional Inf" sheetId="43" r:id="rId43"/>
    <s:sheet name="Stock-Based Compensation - Addi" sheetId="44" r:id="rId44"/>
    <s:sheet name="Stock-Based Compensation - Stoc" sheetId="45" r:id="rId45"/>
    <s:sheet name="Stock-Based Compensation - Fair" sheetId="46" r:id="rId46"/>
    <s:sheet name="Stock-Based Compensation - Rest" sheetId="47" r:id="rId47"/>
    <s:sheet name="Stock-Based Compensation - Cost" sheetId="48" r:id="rId48"/>
    <s:sheet name="Stock Repurchase Program - Addi" sheetId="49" r:id="rId49"/>
    <s:sheet name="Net Income (Loss) per Share o50" sheetId="50" r:id="rId50"/>
    <s:sheet name="Net Income (Loss) per Share o51" sheetId="51" r:id="rId51"/>
    <s:sheet name="Income Taxes - Additional Infor" sheetId="52" r:id="rId52"/>
    <s:sheet name="Segment Information - Additiona" sheetId="53" r:id="rId53"/>
    <s:sheet name="Segment Information - Schedule " sheetId="54" r:id="rId54"/>
    <s:sheet name="Restructuring - Additional Info" sheetId="55" r:id="rId55"/>
    <s:sheet name="Restructuring - Summary of Chan" sheetId="56" r:id="rId56"/>
    <s:sheet name="Commitments and Contingencies- " sheetId="57" r:id="rId57"/>
    <s:sheet name="Commitments and Contingencies -" sheetId="58" r:id="rId58"/>
  </s:sheets>
  <s:definedNames/>
  <s:calcPr calcId="124519" calcMode="auto" fullCalcOnLoad="1"/>
</s:workbook>
</file>

<file path=xl/sharedStrings.xml><?xml version="1.0" encoding="utf-8"?>
<sst xmlns="http://schemas.openxmlformats.org/spreadsheetml/2006/main" uniqueCount="557">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RSS</t>
  </si>
  <si>
    <t>Entity Registrant Name</t>
  </si>
  <si>
    <t>CAFEPRES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Short-term investments</t>
  </si>
  <si>
    <t>Accounts receivable</t>
  </si>
  <si>
    <t>Inventory, net</t>
  </si>
  <si>
    <t>Deferred costs</t>
  </si>
  <si>
    <t>Assets held for sale, current</t>
  </si>
  <si>
    <t>Prepaid expenses and other current assets</t>
  </si>
  <si>
    <t>Restricted cash</t>
  </si>
  <si>
    <t>Total current assets</t>
  </si>
  <si>
    <t>Property and equipment, net</t>
  </si>
  <si>
    <t>Goodwill</t>
  </si>
  <si>
    <t>Assets held for sale, non-current</t>
  </si>
  <si>
    <t>Other assets</t>
  </si>
  <si>
    <t>TOTAL ASSETS</t>
  </si>
  <si>
    <t>CURRENT LIABILITIES:</t>
  </si>
  <si>
    <t>Accounts payable</t>
  </si>
  <si>
    <t>Partner commissions payable</t>
  </si>
  <si>
    <t>Accrued royalties payable</t>
  </si>
  <si>
    <t>Accrued liabilities</t>
  </si>
  <si>
    <t>Deferred revenue</t>
  </si>
  <si>
    <t>Capital lease obligation, current</t>
  </si>
  <si>
    <t>Liabilities held for sale, current</t>
  </si>
  <si>
    <t>Total current liabilities</t>
  </si>
  <si>
    <t>Capital lease obligation, non-current</t>
  </si>
  <si>
    <t>Liabilities held for sale, non-current</t>
  </si>
  <si>
    <t>Other long-term liabilities</t>
  </si>
  <si>
    <t>TOTAL LIABILITIES</t>
  </si>
  <si>
    <t>Commitments and Contingencies</t>
  </si>
  <si>
    <t>Stockholders' Equity:</t>
  </si>
  <si>
    <t>Preferred stock, $0.0001 par value: 10,000 shares authorized as of June 30, 2015 and December 31, 2014; none issued and outstanding</t>
  </si>
  <si>
    <t>Common stock, $0.0001 par value - 500,000 shares authorized and 17,165 and 17,417 shares issued and outstanding as of June 30, 2015 and December 31, 2014,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Income Statement [Abstract]</t>
  </si>
  <si>
    <t>Net revenues</t>
  </si>
  <si>
    <t>Cost of net revenues</t>
  </si>
  <si>
    <t>Gross profit</t>
  </si>
  <si>
    <t>Operating expenses:</t>
  </si>
  <si>
    <t>Sales and marketing</t>
  </si>
  <si>
    <t>Technology and development</t>
  </si>
  <si>
    <t>General and administrative</t>
  </si>
  <si>
    <t>Restructuring costs</t>
  </si>
  <si>
    <t>Total operating expenses</t>
  </si>
  <si>
    <t>Loss from operations</t>
  </si>
  <si>
    <t>Interest income</t>
  </si>
  <si>
    <t>Interest expense</t>
  </si>
  <si>
    <t>Other (expense) income, net</t>
  </si>
  <si>
    <t>Loss before income taxes</t>
  </si>
  <si>
    <t>Benefit from income taxes</t>
  </si>
  <si>
    <t>Net loss from continuing operations</t>
  </si>
  <si>
    <t>Income (loss) from discontinued operations, net of tax</t>
  </si>
  <si>
    <t>Net income (loss)</t>
  </si>
  <si>
    <t>Basic:</t>
  </si>
  <si>
    <t>Continuing operations</t>
  </si>
  <si>
    <t>Discontinued operations</t>
  </si>
  <si>
    <t>Diluted:</t>
  </si>
  <si>
    <t>Shares used in computing net income (loss) per share of common stock:</t>
  </si>
  <si>
    <t>Basic</t>
  </si>
  <si>
    <t>Diluted</t>
  </si>
  <si>
    <t>Condensed Consolidated Statements of Cash Flows - USD ($) $ in Thousands</t>
  </si>
  <si>
    <t>Cash Flows from Operating Activities:</t>
  </si>
  <si>
    <t>Adjustments to reconcile net income (loss) to net cash used in operating activities:</t>
  </si>
  <si>
    <t>Depreciation and amortization</t>
  </si>
  <si>
    <t>Amortization of intangible assets</t>
  </si>
  <si>
    <t>Loss on disposal of fixed assets</t>
  </si>
  <si>
    <t>Stock-based compensation</t>
  </si>
  <si>
    <t>Change in fair value of contingent consideration liability</t>
  </si>
  <si>
    <t>Impairment charges - assets held for sale</t>
  </si>
  <si>
    <t>Gain on sale of businesses</t>
  </si>
  <si>
    <t>Deferred income taxes</t>
  </si>
  <si>
    <t>Changes in operating assets and liabilities, net of effect of divestitures:</t>
  </si>
  <si>
    <t>Inventory</t>
  </si>
  <si>
    <t>Accrued royalties payables</t>
  </si>
  <si>
    <t>Accrued and other liabilities</t>
  </si>
  <si>
    <t>Assets and liabilities held for sale</t>
  </si>
  <si>
    <t>Net cash used in operating activities</t>
  </si>
  <si>
    <t>Cash Flows from Investing Activities:</t>
  </si>
  <si>
    <t>Purchase of short-term investments</t>
  </si>
  <si>
    <t>Proceeds from sale of businesses, net</t>
  </si>
  <si>
    <t>Purchase of property and equipment</t>
  </si>
  <si>
    <t>Capitalization of software and website development costs</t>
  </si>
  <si>
    <t>Increase in restricted cash</t>
  </si>
  <si>
    <t>Net cash provided by (used in) investing activities</t>
  </si>
  <si>
    <t>Cash Flows from Financing Activities:</t>
  </si>
  <si>
    <t>Principal payments on capital lease obligations</t>
  </si>
  <si>
    <t>Proceeds from exercise of common stock options</t>
  </si>
  <si>
    <t>Payments under insurance financing</t>
  </si>
  <si>
    <t>Repurchases of common stock</t>
  </si>
  <si>
    <t>Net cash used in financing activities</t>
  </si>
  <si>
    <t>Net increase (decrease) in cash and cash equivalents</t>
  </si>
  <si>
    <t>Cash and cash equivalents - beginning of period</t>
  </si>
  <si>
    <t>Cash and cash equivalents - end of period</t>
  </si>
  <si>
    <t>Supplemental Disclosures of Cash Flow Information:</t>
  </si>
  <si>
    <t>Cash paid for interest</t>
  </si>
  <si>
    <t>Income taxes paid during the period</t>
  </si>
  <si>
    <t>Non-cash Investing and Financing Activities:</t>
  </si>
  <si>
    <t>Accrued purchases of property and equipment</t>
  </si>
  <si>
    <t>Business and Summary of Significant Accounting Policies</t>
  </si>
  <si>
    <t>Accounting Policies [Abstract]</t>
  </si>
  <si>
    <t xml:space="preserve">1. Business and Summary of Significant Accounting
Policies
Business
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
CafePress is a leading e-commerce platform provider enabling
consumer and business partner customers worldwide to shop, create
and sell a wide variety of customized and personalized products
through its flagship website, CafePress.com, as well as providing a
robust platform of technology products and service offerings to
allow corporate customers to leverage its online services for their
own consumer customers with little up-front investment and no
inventory. The Company’s direct e-commerce websites and sales
channels include CafePress.com, where customers can shop, create
and sell individualized products, CafePress Services which enables
consumer and corporate customers to monetize their content through
the creation of distinctive e-commerce destinations and products,
and CafePress Fulfillment which offers users high-quality printing
on a wide variety of SKU types.
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as filed on
March 31, 2015 with the SEC.
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
Discontinued operations
Prior year financial statements have been recast to reflect the
sale of the Company’s Invitation box.com business assets in
the fourth quarter of 2014, the sale of its Art and Groups business
assets in the first fiscal quarter of 2015, and the classification
of EZ Prints, Inc. as assets held for sale in the second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4, Discontinued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
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
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or
the excess of the fair value of the reporting unit over the fair
value of all identified assets and liabilities.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Based on the Company’s annual impairment analysis performed
as of July 1, 2014, which resulted in excess fair value over
carrying value of 22%, the Company concluded that step two of the
goodwill impairment test was not required and therefore no
impairment was recorded.
During fiscal year 2014, the Company’s market value dropped
to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 assets
there was excess fair value over carrying value of 20% and 27%,
respectively. Accordingly, the Company concluded that step two of
the goodwill impairment tests were not required at either of these
dates and no impairment was recorded.
In the first quarter of 2015, the Company closed the sale of its
Art and Groups business asset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respectively. Accordingly,
the Company concluded that step two of the goodwill impairment
tests were not required at either of these dates and no impairment
was recorded.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the
Company’s stock price and resulting market capitalization,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
The change in the carrying amount of goodwill is as follows (in
thousands):
Carrying Amount
Balance at December 31, 2014 $ 20,535
Divestiture of business — adjustment based on final sale
price 364
Balance at June 30, 2015 $ 20,899
Recent accounting pronouncements
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
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Early application is not permitted. The new standard
will be effective for the Company beginning January 1, 2018.
The new standard permits the use of either the retrospective or
cumulative effect transition method. The Company is currently
evaluating adoption methods and whether this standard will have a
material impact on its financial statements and related
disclosures.
In April 2014, the FASB issued a new accounting standard that
limits discontinued operations reporting to situations where the
disposal represents a strategic shift that has (or will have) a
major effect on and entity’s operations and financial
results, and requires expanded disclosures for discontinued
operations. The new standard became effective prospectively for
disposals occurring in fiscal years beginning after
December 15, 2014. The adoption of this standard did not have
a material impact on the Company’s financial statements and
related disclosures.
In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standard required adoption on a prospective basis in the first
quarter of 2015. The adoption of this standard did not have a
material impact on the Company’s financial statements and
related disclosures.
In July 2015, the FASB issued ASU 2015-11, Inventory —
Simplifying the Measurement of Inventory (Topic 330)
Revision of Prior Periods
During the fourth quarter of 2014, the Company identified errors in
its accounting for certain inventory purchases and other operating
costs that were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the
Company’s net cash provided by operating activities for any
period presented.
The following tables summarize the corrections to the
Company’s Condensed Consolidated Statements of Operations for
the three and six months ended June 30, 2014 and Condensed
Consolidated Statements of Cash Flow for the six months ended
June 30, 2014, after adjusting for discontinued operations (in
thousands):
Three Months Ended,
As Adjustment As
Statements of Operations:
Cost of net revenues $ 18,813 $ (87 ) $ 18,726
Loss before income taxes $ (4,535 ) $ 87 $ (4,448 )
Net loss from continuing operations $ (4,317 ) $ 87 $ (4,230 )
Basic and diluted net loss per share of common stock from
continuing operations $ (0.25 ) $ 0.01 $ (0.24 )
Six Months Ended,
As Adjustment As
Statements of Operations:
Cost of net revenues $ 35,387 $ (25 ) $ 35,362
Loss before income taxes $ (9,220 ) $ 25 $ (9,195 )
Net loss from continuing operations $ (9,005 ) $ 25 $ (8,980 )
Basic and diluted net loss per share of common stock from
continuing operations $ (0.52 ) $
— $ (0.52 )
Six Months Ended,
As Adjustment As
Statements of Cash Flow:
Net loss $ (8,785 ) $ (350 ) $ (9,135 )
Accounts receivable $ 3,213 $ 96 $ 3,309
Prepaid expenses and other current assets $ (610 ) $ (232 ) $ (842 )
Accounts payable $ (9,716 ) $ (71 ) $ (9,787 )
Accrued royalties payable $ (2,306 ) $ 15 $ (2,291 )
Accrued and other liabilities $ (1,358 ) $ 425 $ (933 )
Deferred income taxes $ 437 $ 117 $ 534 </t>
  </si>
  <si>
    <t>Investments and Fair Value of Financial Instruments</t>
  </si>
  <si>
    <t>Fair Value Disclosures [Abstract]</t>
  </si>
  <si>
    <t>2. Investments and Fair Value of Financial Instruments
The components of the Company’s cash, cash equivalents and
short-term investments, including unrealized gains and losses
associated with each are as follows (in thousands):
June 30, 2015
Amortized cost Gross Gross Fair Value
Cash and cash equivalents:
Cash $ 10,195 $
— $
— $ 10,195
Money market funds 18,103
—
— 18,103
Total cash equivalents 28,298
—
— 28,298
Short-term investments:
Certificates of deposit 14,424
—
— 14,424
Total cash and cash equivalents and short term investments $ 42,722 $
— $
— $ 42,722
December 31, 2014
Amortized Gross Gross Fair Value
Cash and cash equivalents:
Cash $ 8,383 $
— $
— $ 8,383
Money market funds 18,588
—
— 18,588
Total cash and cash equivalents and short term investments $ 26,971 $
— $
— $ 26,971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
The following table represents the Company’s fair value
hierarchy for its financial assets and liabilities (in
thousands):
June 30, 2015
Total Level I Level II Level III
Cash and cash equivalents:
Money market funds $ 18,103 $ 18,103 $
— $
—
Short-term investments:
Certificates of deposit 14,424 14,424
—
—
Total financial assets $ 32,527 $ 32,527 $
— $
—
December 31, 2014
Total Level I Level II Level III
Cash and cash equivalents:
Money market funds $ 18,588 $ 18,588 $
— $
—
Total financial assets $ 18,588 $ 18,588 $
— $
—
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r any other government agency.
The Company held certificates of deposits, classified as cash
equivalents or short-term investments, based on the original term.
A certificate of deposit is a time deposit with a fixed term
that is commonly offered by banks, thrifts, and credit unions. As
of June 30, 2015, the certificates of deposit held by the
Company had a term of 365 days or less. All certificates of deposit
held by the Company were within the insured limits of the FDIC.</t>
  </si>
  <si>
    <t>Balance Sheet Items</t>
  </si>
  <si>
    <t>Organization, Consolidation and Presentation of Financial Statements [Abstract]</t>
  </si>
  <si>
    <t>3. Balance Sheet Items
Inventory, net are comprised of the following (in thousands):
June 30, December 31,
Raw materials $ 5,747 $ 7,153
Inventory in-transit 152
—
Less: reserve for obsolescence (752 ) (403 )
Inventory, net $ 5,147 $ 6,750
Property and equipment, net are comprised of the following (in
thousands):
June 30, December 31,
Building $ 3,782 $ 3,782
Computer equipment and office furniture 13,327 13,262
Computer software 2,325 2,221
Internal use software and website development 13,869 12,886
Production equipment 19,075 19,276
Leasehold improvements 5,012 4,933
Total property and equipment 57,390 56,360
Less: accumulated depreciation and amortization (47,682 ) (44,701 )
Property and equipment, net $ 9,708 $ 11,659
Property and equipment acquired under capital leases are as follows
(in thousands):
June 30, December 31,
Building $ 3,782 $ 3,782
Less: accumulated depreciation (3,118 ) (2,958 )
Building, net $ 664 $ 824
Production equipment $ 389 $ 389
Less: accumulated depreciation (380 ) (372 )
Production equipment, net $ 9 $ 17
Depreciation and amortization expense was $1.6 million and $1.9
million for the three months ended June 30, 2015 and 2014,
respectively, and $3.3 million and $3.8 million for the six months
ended June 30, 2015 and 2014, respectively.
Depreciation expense for assets under capital leases was $0.1
million for both the three months ended June 30, 2015 and
2014, respectively, and $0.2 million for both the six months ended
June 30, 2015 and 2014, respectively.
Accrued liabilities consist of the following (in thousands):
June 30, December 31,
Payroll and employee related expense $ 2,123 $ 1,673
Production costs 1,342 3,496
Unclaimed royalty payments 1,030 984
Other accrued liabilities 884 2,467
Professional services 732 2,174
Accrued advertising 411 480
Royalties-minimum guarantee 190 439
Allowance for sales returns and chargebacks 107 294
Accrued liabilities $ 6,819 $ 12,007
The following table presents the changes in the allowance for sales
returns and chargebacks (in thousands):
Three Months Ended Six Months Ended
2015
2014
2015
2014
Balance, beginning of period $ 109 $ 102 $ 294 $ 295
Add: provision 554 798 1,396 1,670
Less: deductions and other adjustments (556 ) (762 ) (1,583 ) (1,827 )
Balance, end of period $ 107 $ 138 $ 107 $ 138</t>
  </si>
  <si>
    <t>Discontinued Operations</t>
  </si>
  <si>
    <t>Discontinued Operations and Disposal Groups [Abstract]</t>
  </si>
  <si>
    <t>4. Discontinued Operations
In the fourth fiscal quarter of 2014 and the first fiscal quarter
of 2015, in order to improve the Company’s core business and
further enhance stockholder value, the Company entered into
definitive agreements to divest its Art, Groups and
InvitationBox.com businesses for a total of approximately $40.3
million in cash. The Art and Groups asset sales closed in the first
fiscal quarter of 2015 and the InvitationBox.com asset sale closed
in the fourth fiscal quarter of 2014. The Company has classified
the assets and liabilities associated with the Art and Groups
businesses as assets and liabilities held for sale in the
Company’s consolidated balance sheet at December 31,
2014 in accordance with ASC 360-10-45 which was prior to
January 1, 2015, the effective date of the new accounting
standards in relation to discontinued operations reporting. See
Note 1. Business and Summary of Significant Accounting Policies,
Recent Accounting Pronouncements.
In the second quarter of 2015, the Company committed to a plan to
divest its EZ Prints business. Certain assets and liabilities of
the EZ Prints business have been classified as assets and
liabilities held for sale in accordance with ASC 205-20-55 on its
Consolidated Balance Sheets and have been included in discontinued
operations for all periods presented. In addition, condensed cash
flow information for all periods presented is included.
Income (loss) from discontinued operations, net of tax, in the
Company’s Consolidated Statements of Operations, represents
the net income from the disposal of assets and liabilities
associated with the sale of Art and Groups, the impairment charge
associated with the writedown of EZ Prints net assets to fair value
as of June 30, 2015, as well as the historical operations
associated with the Art, Groups, InvitationBox.com and EZ Prints
businesses for all periods presented in accordance with ASC
205-20-55.
In the second quarter of 2015, the Company committed to a plan to
divest its EZ Prints business, which provides a suite of enterprise
class deployable software products and services to provide private
label e-commerce customization services. At this time, the Company
reviewed the carrying value of the EZ Prints assets as compared to
the fair value of such assets as measured by the offers received.
Accordingly, as prescribed by ASC 360, Impairment or Disposal of
Long-Lived Assets
Art business asset sale
On March 1, 2015, the Company sold its Art business, which
enabled users to transform photographs and images into canvas works
of art, pursuant to an asset purchase agreement with Circle
Graphics, Inc. (“Circle Graphics”). The Company
received proceeds of $28.5 million, net of expenses, of which $2.4
million is in escrow for its indemnification obligations pursuant
to an escrow agreement between the Company, Circle Graphics and the
escrow agent.
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is required to estimate the expected
continuing cashflows against the cashflows of the disposed business
in order to determine if discontinued operations presentation is
applicable. Management has estimated the expected future cashflows
in relation to the commercial agreement and the transition services
agreement on a gross basis in relation to the expected cashflows of
the disposed business and has concluded that these cashflows will
be insignificant to the disposed business. The Company will have no
involvement in the management of Circle Graphics. As a result,
management has applied discontinued operations presentation to the
Art business asset sale in accordance with the ASC 205-20-55.
Groups business asset sale
On March 6, 2015, the Company sold its Groups business, which
provided personalized apparel and merchandise for groups and
organizations through its e-commerce websites, pursuant to an asset
purchase agreement with Logo Sportswear Inc. (“Logo
Sportswear”). The Company received proceeds of $9.2 million,
net of expenses, of which $1.0 million is in escrow for its
indemnification obligations pursuant to an escrow agreement between
the Company, Logo Sportswear and the escrow agent.
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is required to estimate the expected
continuing cashflows against the cashflows of the disposed business
in order to determine if discontinued operations presentation is
applicable. Management has estimated the expected future cashflows
in relation to the referral agreement and the transition services
agreement on a gross basis in relation to the expected cashflows of
the disposed business and has concluded that these cashflows will
be insignificant to the disposed business. The Company will have no
involvement in the management of Logo Sportswear. As a result,
management has applied discontinued operations presentation to the
Groups business asset sale in accordance with the
ASC 205-20-55.
InvitationBox.com business asset sale
On November 5, 2014, the Company entered into an asset
purchase agreement with Phoenix Online LLC, a related party,
pursuant to which the Company sold certain assets and liabilities
of its InvitationBox.com business for a nominal amount of cash and
quarterly revenue share payments equal to: a) 5% of the gross
revenue generated by the InvitationBox.com business for a period of
five years from the effective date of the asset purchase agreement;
b) 3% of the gross revenue generated by the InvitationBox.com
business for a period of five years from the effective date of the
asset purchase agreement as consideration for the Company’s
guaranty of a certain assumed lease for up to $900,000; and c) 2%
of the gross revenue generated by the InvitationBox.com business
for a period of five years from the effective date of the asset
purchase agreement as consideration for certain transition services
to be provided by the Company. The Company will have no involvement
in the management of Phoenix Online, LLC. If and when such guaranty
is released or the underlying lease is terminated, and/or the
transition services end, the additional cash revenue payments will
cease.
Financial information for the combined discontinued operations is
summarized as follows (in thousands):
Three Months Ended June 30,
Six Months Ended June 30,
2015
2014
2015
2014
Net revenues $ 3,888 $ 22,302 $ 19,840 $ 43,851
Cost of net revenues 2,892 13,722 12,888 26,995
Gross profit 996 8,580 6,952 16,856
Operating expenses:
Sales and marketing 373 6,035 4,638 11,935
Technology and development 1,153 1,957 2,567 3,879
General and administrative 413 861 1,093 1,748
Acquisition related costs
— (182 )
— (1,294 )
Impairment charges 7,311
— 7,311
—
Restructuring costs
— 44
— 791
Total operating expenses 9,250 8,715 15,609 17,059
Loss from operations (8,254 ) (135 ) (8,657 ) (203 )
Interest expense (8 ) (19 ) (17 ) (38 )
Gain on sale of assets 62
— 17,062
—
Income (loss) before income taxes (8,200 ) (154 ) 8,388 (241 )
Provision (benefit) for income taxes (496 ) (55 ) 1,580 (86 )
Net income (loss) from discontinued operations $ (7,704 ) $ (99 ) $ 6,808 $ (155 )
Components of assets and liabilities held for sale (in
thousands):
June 30, December 31,
Assets
Cash and cash equivalents $ 3,254 $ 3,678
Accounts receivable 1,412 7,564
Inventory 468 2,323
Deferred costs 45 1,402
Prepaid expense and other current assets 236 977
Asset impairment (1,055 )
—
Assets held for sale — short term $ 4,360 $ 15,944
Property and equipment, net $ 1,583 $ 4,513
Goodwill
— 18,660
Intangible assets, net 4,529 9,511
Other assets 144 207
Asset impairment (6,256 )
—
Assets held for sale — long term $
— $ 32,891
Liabilities
Accounts payable $ 2,161 $ 8,773
Partner commissions payable 2,566 3,486
Accrued royalties payable 53 1,023
Accrued liabilities 267 3,575
Deferred revenue 50 3,936
Capital lease obligations, current
— 32
Liabilities held for sale — short-term $ 5,097 $ 20,825
Liabilities held for sale — long term $ 13 $ 79
Condensed cash flow information for EZ Prints discontinued
operations is summarized as follows (in thousands):
Six Months Ended June 30,
2015
2014
Cash Flows from Operating Activities:
Net loss $ (8,111 ) $ (1,992 )
Adjustments to reconcile net loss to net cash (used in) provided by
operating activities:
Depreciation and amortization 555 587
Amortization of intangible assets 1,229 1,230
Stock-based compensation 32 47
Change in fair value of contingent consideration liability
— (194 )
Impairment charge 7,311
—
Change in operating assets and liabilities (1,265 ) 1,615
Net cash (used in) provided by operating activities (249 ) 1,293
Cash Flows from Investing Activities:
Purchase of property and equipment (48 ) (40 )
Capitalization of software and website development costs (127 ) (138 )
Net cash used in investing activities (175 ) (178 )
Cash Flows from Financing Activities:
Principal payments on capital lease obligations
— (15 )
Net cash used in financing activities
— (15 )
Net (decrease) increase in cash and cash equivalents (424 ) 1,100
Cash and cash equivalents — beginning of period 3,678 1,130
Cash and cash equivalents — end of period $ 3,254 $ 2,230</t>
  </si>
  <si>
    <t>Line of Credit</t>
  </si>
  <si>
    <t>Debt Disclosure [Abstract]</t>
  </si>
  <si>
    <t>5. Line of Credit
In March 2013, the Company entered into a credit agreement which
provides for a revolving credit facility of $5.0 million to fund
acquisitions, share repurchases and other general corporate needs.
The credit line is available through June 2016 and bears interest
at either the London Inter Bank Offer Rate +1.75% or the
bank’s prime rate +.75%. This credit agreement requires the
Company to comply with various financial covenants, all of which
the Company was in compliance with at June 30, 2015 and
December 31, 2014, and is secured by all assets of the
Company. There were no draws against the facility as of
June 30, 2015 and December 31, 2014.
In July 2014, the Company amended its credit agreement (See Note
12, Commitments and Contingencies</t>
  </si>
  <si>
    <t>Stock-Based Compensation</t>
  </si>
  <si>
    <t>Equity [Abstract]</t>
  </si>
  <si>
    <t>6. Stock-Based Compensation
The fair value of the Company’s stock-based payment awards
was estimated on the grant date using the Black-Scholes
option-pricing model. The expected term of options granted is
calculated using the simplified method.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
The following table summarizes stock option activity related to
shares of common stock (in thousands, except the weighted average
exercise price):
Number of Weighted- Weighted- Aggregate
Outstanding — December 31, 2014 2,750 $ 9.70 3.39 $
—
Granted 628 4.23
Exercised (148 ) 2.62
Forfeited (909 ) 13.05
Outstanding — June 30, 2015 2,321 $ 7.29 5.31 $ 353
Vested and expected to vest — June 30, 2015 1,618 $ 8.37 4.71 $ 184
Options exercisable — June 30, 2015 937 $ 10.46 3.52 $ 46
The fair value of the option awards was calculated using the
Black-Scholes option valuation model with the following
assumptions:
Three Months Ended
Six Months Ended
2015 2014 2015 2014
Expected term (in years) 4.9 4.5 4.9 4.6
Risk-free interest rate 1.3 % 1.5 % 1.3 % 1.5 %
Expected volatility 47 % 48 % 47 % 48 %
Expected dividend rate 0.0 % 0.0 % 0.0 % 0.0 %
Restricted Stock Unit Activity
The Company may grant restricted stock units, or RSUs, to its
employees, consultants or outside directors under the provisions of
the Company’s Amended and Restated 2012 Stock Incentive Plan.
The cost of RSUs is determined using the fair value of the
Company’s common stock on the date of grant. Compensation
cost is amortized on a straight-line basis over the requisite
service period.
Restricted stock award and restricted stock unit activity for the
six months ended June 30, 2015 is summarized as follows (unit
numbers in thousands):
Number of Units Weighted
Awarded and unvested at December 31, 2014 243 $ 5.81
Granted 302 4.12
Vested (87 ) 5.66
Forfeited and cancelled (67 ) 5.82
Awarded and unvested at June 30, 2015 391 $ 4.58
Stock-Based Compensation Expense
Cost of net revenues and operating expenses include stock-based
compensation as follows (in thousands):
Three Months Ended
Six Months Ended
2015 2014 2015 2014
Cost of net revenues $ 42 $ 45 $ 82 $ 85
Sales and marketing 100 147 194 170
Technology and development 32 41 103 143
General and administrative 249 459 473 1,055
Total stock-based compensation expense $ 423 $ 692 $ 852 $ 1,453
Capitalizable stock-based compensation relating to software
development was not significant for any period presented.</t>
  </si>
  <si>
    <t>Stock Repurchase Program</t>
  </si>
  <si>
    <t>7. Stock Repurchase Program:
In May 2015, the Company’s Board of Directors approved a
stock repurchase program of up to 20% of the outstanding shares of
its common stock or an aggregate of 3.5 million shares of the
Company’s common stock, whichever is less, over a period of
one year. Any stock repurchases may be made through open market and
privately negotiated transactions, or as otherwise may be
determined by management, at times and in such amounts as
management deems appropriate, and may or may not be made pursuant
to one or more Rule 10b5-1 trading plans adopted in accordance with
Rule 10b5-1 of the Securities Exchange Act of 1934, as amended (the
“Exchange Act”). Under a Rule 10b5-1 trading plan, the
Company may repurchase its shares regardless of any subsequent
possession of material nonpublic information. The timing and amount
of stock repurchased, if any, will depend on a variety of factors
including stock price, market conditions, corporate and regulatory
requirements (including applicable securities laws and regulations
and the rules of The NASDAQ Stock Market), any additional
constraints related to material inside information the Company may
possess, and capital availability.
During the three months ended June 30, 2015, we repurchased
489,187 shares of our common stock at an average cost of $4.66 per
share for a total cost of $2.3 million. All repurchased shares were
immediately retired.</t>
  </si>
  <si>
    <t>Net Income (Loss) per Share of Common Stock</t>
  </si>
  <si>
    <t>Earnings Per Share [Abstract]</t>
  </si>
  <si>
    <t xml:space="preserve">8. Net Income (Loss) per Share of Common Stock
Basic net income (loss) per share is computed by dividing the net
income (loss) attributable to common shares for the period by the
weighted average number of common shares outstanding during the
period.
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
The following table sets forth the computation of the
Company’s basic and diluted net income (loss) per share of
common stock (in thousands, except for per share amounts).
Three Months Ended Six Months Ended
2015 2014 2015 2014
Numerator:
Net loss from continuing operations $ (1,074 ) $ (4,230 ) $ (3,404 ) $ (8,980 )
Income (loss) from discontinued operations, net of tax (7,704 ) (99 ) 6,808 (155 )
Net income (loss) $ (8,778 ) $ (4,329 ) $ 3,404 $ (9,135 )
Shares used in computing net income (loss) per share of common
stock:
Basic 17,455 17,269 17,468 17,246
Diluted 17,455 17,269 17,531 17,246
Net income (loss) per share of common stock:
Basic:
Continuing operations $ (0.06 ) $ (0.24 ) $ (0.19 ) $ (0.52 )
Discontinued operations $ (0.44 ) $ (0.01 ) $ 0.39 $ (0.01 )
Total $ (0.50 ) $ (0.25 ) $ 0.19 $ (0.53 )
Diluted:
Continuing operations $ (0.06 ) $ (0.24 ) $ (0.19 ) $ (0.52 )
Discontinued operations $ (0.44 ) $ (0.01 ) $ 0.39 $ (0.01 )
Total $ (0.50 ) $ (0.25 ) $ 0.19 $ (0.53 )
The following outstanding shares of potentially dilutive securities
were excluded from the computation of diluted net income (loss) per
share of common stock for the periods in which the Company incurred
a loss because including them would have been antidilutive:
June 30,
2015 2014
Stock options to purchase common stock 2,321 2,453
Restricted stock units 391 267 </t>
  </si>
  <si>
    <t>Income Taxes</t>
  </si>
  <si>
    <t>Income Tax Disclosure [Abstract]</t>
  </si>
  <si>
    <t>9. Income Taxes
The Company recorded a $0.7 million and $0.2 million benefit for
income taxes for the three months ended June 30, 2015 and
2014, respectively and a $1.4 million and $0.2 million benefit for
income taxes for the six months ended June 30, 2015 and 2014.
The Company’s effective tax rate was (40.1%) and
(4.9%) for the three months ended June 30, 2015 and 2014,
respectively, and (29.3)% and (2.3)% for the six months ended
June 30, 2015 and 2014, respectively. For the three and six
months ended June 30, 2015, the effective tax rate was
different than the statutory tax rate primarily due to the net loss
from continuing operations generated in the quarter while
maintaining a full valuation allowance against deferred tax
assets.
Income recognized in discontinued operations provides positive
evidence for recognition of income tax benefit of deferred tax
consequences resulting from continuing operations for the year.
Accordingly, the benefit for the utilization of the deferred tax
assets, resulting from the income from discontinued operations, is
recognized as part of the annual estimated tax rate applied to the
year to date income (loss) from continuing operations, while the
related income tax expense is recorded in the period the
discontinued operations income is recognized.
During the quarter ended December 31, 2013, the Company
weighed both positive and negative evidence and determined that
there is a need for the valuation allowance due to the existence of
three years of historical cumulative losses which the Company
considered significant verifiable negative evidence. Accordingly,
the Company recorded a non-cash income tax provision of $9.3
million to its valuation allowance. As of June 30, 2015, the
Company continues to maintain a valuation allowance on its deferred
tax assets.</t>
  </si>
  <si>
    <t>Segment Information</t>
  </si>
  <si>
    <t>Segment Reporting [Abstract]</t>
  </si>
  <si>
    <t>10. Segment Information
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he Company’s revenues by geographic region, based on the
location to where the product was shipped, are summarized as
follows (in thousands):
Three Months Ended Six Months Ended
2015 2014 2015 2014
United States $ 19,127 $ 24,467 $ 39,835 $ 47,109
International 2,637 4,609 5,505 8,606
Total $ 21,764 $ 29,076 $ 45,340 $ 55,715
All of the Company’s long-lived assets are located in the
United States.</t>
  </si>
  <si>
    <t>Restructuring</t>
  </si>
  <si>
    <t>Restructuring and Related Activities [Abstract]</t>
  </si>
  <si>
    <t>11. Restructuring
Restructuring costs were $0.5 million for the three and six months
ended June 30, 2015, and are included in “Restructuring
costs” in the accompanying Condensed Consolidated Statements
of Operations. This expense consists of charges related to the
downsizing of the Company’s San Mateo, California operations,
including a $0.3 million charge for the early termination of its
lease for office space and a $0.2 million charge for severance
payments related to the headcount reduction.
The change in the restructuring liability is summarized as
follows:
Three Months Ended Six Months Ended
Accrued restructuring balance, beginning of period $
— $
—
Employee severance 195 195
Lease restructuring 331 331
Cash payments (493 ) (493 )
Accrued restructuring balance, end of period $ 33 $ 33</t>
  </si>
  <si>
    <t>Commitments and Contingencies Disclosure [Abstract]</t>
  </si>
  <si>
    <t>12. Commitments and Contingencies
Leases
Lease agreements are accounted for as either operating or capital
leases depending on certain defined criteria. The Company leases
certain of its facilities and equipment under noncancelable capital
and operating leases with various expiration dates through 2027.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
In 2005, the Company entered into a capital lease agreement for a
production facility in Louisville, Kentucky consisting of 126,352
square feet. The lease was amended in May 2007 to lease an
additional 20,000 square feet. The capital lease has an interest
rate of 6.5% and expires in 2017.
Pursuant to an amendment to the lease in August of 2012, the
Company added 184,813 square feet. On August 1, 2014, the
Company further amended its primary facility lease (“Facility
Lease Amendment”) to extend the term related only to the
184,813 square feet of leased production and office space from
July 31, 2014 to July 31, 2021. In connection with the
Facility Lease Amendment, the Company also entered into an option
to terminate the lease in its entirety on or after July 31,
2018. In the case of such early lease termination, the Company
would be required to pay a termination fee dependent upon the
effective date of an early lease termination, as follows:
(i) For a termination effective as of
July 31, 2018: $1,512,679
(ii) For a termination effective as of
July 31, 2019: $934,814
(iii) For a termination effective as of
July 31, 2020: $429,736.
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5, Line of Credit.
In October 2007, the Company entered into an operating lease for
office space in San Mateo, California. In December 2012, the
Company amended the lease agreement. The amended lease term ends in
March 2018. The lease includes an option for early termination
effective January 31, 2016. On June 12, 2015, the Company
exercised the early termination option and, accordingly, paid a
termination fee of $0.3 million. See Note 11,
Restructuring
In connection with the acquisition of EZ Prints, the Company
entered into an operating lease agreement for a production facility
in Atlanta, Georgia that expires in March 2016.
Future minimum lease payments under noncancelable operating and
capital leases as of June 30, 2015 are as follows:
Years Ended December 31, Capital Operating
Remaining six months of 2015 $ 304 $ 999
2016 607 876
2017 355 701
2018
— 415
Total minimum lease payments 1,266 $ 2,991
Less amount representing interest (85 )
Present value of capital lease obligations 1,181
Less current portion (547 )
Long-term portion of capital lease obligations $ 634
The future minimum operating lease commitments assume that the
Company exercises its option for early termination under its
current primary facility lease agreement, and does not include an
early termination fee of approximately $1.5 million in 2017.
ITEM 2. MANAGEMENT’S DISCUSSION AND
ANALYSIS OF FINANCIAL CONDITION AND RESULTS OF OPERATIONS.
You should read the following discussion in conjunction with our
condensed consolidated financial statements (unaudited) and related
notes included elsewhere in this report. Except for the historical
financial information contained herein, this quarterly report on
Form 10-Q contains certain forward-looking statements within the
meaning of Section 27A of the Private Securities Litigation
Reform Act of 1995, as amended and Section 21E of the
Securities Exchange Act of 1934, as amended and are subject to the
safe harbor created by the Securities Litigation Reform Act of
1995. In some cases, you can identify forward-looking statements by
terms such as “may,” “might,”
“will,” “objective,” “intend,”
“should,” “could,” “can,”
“would,” “expect,” “believe,”
“estimate,” “predict,”
“potential,” “plan,” or the negative of
these terms, and similar expressions intended to identify
forward-looking statements. These statements reflect our current
views with respect to future events and are based on assumptions
and subject to risks and uncertainties. Given these uncertainties,
you should not place undue reliance on these forward-looking
statements. These forward-looking statements, include, but are not
limited to, statements about our recent divestitures and potential
impacts and anticipated benefits and consequences thereof and our
ongoing obligations under the terms of the related agreements; our
plans for future services and enhancements of existing services;
the benefits of our services, technology and manufacturing
processes; our expectations regarding our expenses and revenue,
including statements about our expectations as to the variability
of our revenues and growth rates from period to period and our
valuation allowances; our expectations regarding the effect of
seasonality and cyclicality on our business; critical accounting
policies; customer acquisition costs as a driver of future growth;
statements regarding continuing customer desire for custom
products; the impairment of goodwill; anticipated trends and
challenges in our business and the markets in which we operate;
status of our strategic evaluations process and our intent to
continue with an ongoing general evaluation of our business
overall, including plans to divest our EZ Prints business and our
expectations regarding the amount of proceeds in relation to the
net asset value of the business unit; the effect of any potential
strategic alternatives, if and to the extent implemented; the
payment of any contingent consideration from our divestiture
transactions: our belief that the strategic steps we have taken
will provide us with resources required to focus on improving our
core business, enhance stockholder value and strengthen our balance
sheet; quarterly trends; our liquidity position and cash flows;
anticipated cash needs and our capital requirements and our needs
for additional financing and the potential impact; our ability to
recognize and remedy issues with internal controls and accounting
treatment thereof; the expected results of any remediation plans;
benefits of non-GAAP financial results; our investment plans; our
anticipated growth strategies; our expectations with respect to raw
materials and suppliers; the impact of production issues and
delayed orders; our expectations regarding the volatility of cash
provided by operating activities and the causes thereof; our
ability to retain and attract customers and drive traffic to our
websites; our expectations regarding the shift to mobile site
access and the projected impact of such shift on our business; our
regulatory environment; our legal proceedings and related risks and
impact and timing of costs related thereto; the effect of recent
changes in executive leadership and in other roles in our
management team; our expectations with regard to how changes in
market interest rates would affect us; our exposure to foreign
currency exchange rate fluctuations; the impact of inflationary
pressures; intellectual property; competition; sources of new
revenue; and expectations regarding our share repurchase program.
These statements involve known and unknown risks, uncertainties and
other factors which may cause our actual results, performance or
achievements to be materially different from any future results,
performances or achievements expressed or implied by the
forward-looking statements. Forward-looking statements are subject
to risks and uncertainties that could cause actual results to
differ materially from those projected. These risks and
uncertainties include, but are not limited to, the risks set forth
throughout this Report, including under Item 1A, “Risk
Factors”. These forward-looking statements speak only as of
the date hereof. We expressly disclaim any obligation or
undertaking to release publicly any updates or revisions to any
forward-looking statements contained herein to reflect any change
in our expectations with regard thereto or any change in events,
conditions or circumstances on which any such statement is
based.
Recent Strategic Transactions
Art business asset sale
On March 1, 2015, we completed the sale of our Arts business
pursuant to an asset purchase agreement with Circle Graphics, Inc.
(“Circle Graphics”), dated as of February 11,
2015, whereby we received $28.5 million in proceeds, net of
expenses, $2.4 million of which is in escrow for our
indemnification obligations pursuant to an escrow agreement between
us, Circle Graphics and the escrow agent.
In connection with the Art business asset purchase agreement, we
also entered into a transition services agreement and a commercial
agreement with Circle Graphics. The transition services
agreement with Circle Graphics provides certain corporate support
services that our Art business has historically received from us,
is effective as of the closing date, and certain services can be
provided for up to one year after close. The commercial agreement
permits us to continue to sell Art products on our
websites. If the fulfillment price provided by Circle Graphics
is consistent with market prices, the Art products we sell on our
websites must be exclusively fulfilled by Circle Graphics, provided
that Circle Graphics meets certain pricing criteria. The
initial term of the commercial agreement is for a period of three
years following the closing date.
Groups business asset sale
On March 6, 2015, we completed the sale of our Groups
business, which engages in providing personalized apparel and
merchandise for groups and organizations through our e-commerce
websites (“Groups”), pursuant to an asset purchase
agreement with Logo Sportswear Inc. (“Logo Sportswear”)
whereby we received $9.2 million in proceeds, net of expenses, $1.0
million of which is in escrow for our indemnification obligations
pursuant to an escrow agreement between us, Logo Sportswear and the
escrow agent.
In connection with the Groups business asset purchase agreement, we
also entered into a transition services agreement and a referral
agreement with Logo Sportswear. The transition services
agreement with Logo Sportswear provides certain corporate support
services that our Groups business has historically received from
us, is effective as of the closing date, and certain services can
be provided for up to one year after close. Under the referral
agreement we will continue to promote Logo Sportswear product types
on our websites and redirect potential customers from our websites
to a Logo Sportswear website. The initial term of the referral
agreement is for a period of two years following the closing
date.
EZ Prints, Inc. divestiture plan
In the second quarter of 2015, we committed to a plan to divest our
EZ Prints business, which provides a suite of enterprise class
deployable software products and services to provide private label
e-commerce customization services. We reviewed the carrying value
of the EZ Prints assets as compared to the fair value of such
assets as measured by the offers received. Accordingly, as
prescribed by ASC 360, Impairment or Disposal of Long-Lived
Assets
InvitationBox.com business asset sale
On November 5, 2014, we entered into an asset purchase
agreement with Phoenix Online LLC, a related party which
subsequently separated from CafePress, which sold certain assets
and liabilities of our InvitationBox.com business for a nominal
amount of cash and quarterly revenue share payments equal to: a) 5%
of the gross revenue generated by the InvitationBox.com business
for a period of five years; b) 3% of the gross revenue generated by
the InvitationBox.com business for a period of five years as
consideration for our guaranty of a certain assumed lease for up to
$900,000; and c) 2% of the gross revenue generated by the
InvitationBox.com business for a period of five years as
consideration for certain transition services to be provided by us.
If and when such corporate guaranty is released or the underlying
lease is terminated, and/or the transition services end then the
additional cash revenue payments will cease.
The Art and Groups transactions closed in the first quarter of
2015. The Art and Groups businesses together represented
approximately 34% of our total revenue in 2014. We believe these
strategic steps will provide us the resources required to focus on
improving our core business, further enhance stockholder value and
strengthen our balance sheet.
Prior year consolidated statements of operations have been recast
to reflect the sale of our Invitation box.com business assets in
2014, the sale of our Art and Groups business assets in the first
quarter of 2015, and the classification of the EZ Prints business
as held for sale within discontinued operations. Results of
discontinued operations are excluded from Management’s
Discussion and Analysis of Financial Condition and Results of
Operations for all periods presented, unless otherwise
noted. See Note 4, Discontinued Operations
As previously disclosed, our Board of Directors authorized the
review of various strategic alternatives to streamline our
operations, unlock stockholder value and strengthen our balance
sheet, and retained Raymond James &amp; Associates as our
exclusive independent financial advisor to assist the Board of
Directors in this review. Recent announcements of the closed
divestitures of our Art, Groups and Invitation Box.com businesses
are the successful result of our formal strategic evaluations
process, which is now substantially completed; although we
currently intend to divest our EZ Prints business and continue with
an ongoing general evaluation of our business overall.
Our Business
We are a leading e-commerce platform provider enabling consumer and
business partner customers worldwide to shop, create and sell a
wide variety of customized and personalized products through our
flagship website, CafePress.com, as well as providing a robust
platform of technology products and service offerings to allow
corporate customers to leverage our online services for their own
consumer customers with little up-front investment and no
inventory.
Our facility in Louisville, Kentucky has innovative technology and
manufacturing processes that enable us to provide high-quality
customized products that are individually built to order. Our
proprietary processes enable us to produce a broad range of
merchandise efficiently, cost effectively and quickly.
The majority of our net revenues are generated from sales of
customized products through our e-commerce websites, associated
partner websites or through storefronts hosted by CafePress. In
addition, we generate revenues from fulfillment services, including
print and production services provided to third parties. Customized
products include user-designed products as well as products
designed by our content owners.
An important revenue driver is customer acquisition, primarily
through online marketing efforts including paid and natural search,
email, social, affiliate and an array of other channels, as well as
the acquisition efforts of our content owners. As a result, our
sales and marketing expenses are our largest operating expense.
Our consumers and content owner customers are increasingly
accessing e-commerce sites from their mobile devices. This shift to
mobile site access presents challenges for us as we cope with
shifting traffic patterns, and we have experienced lower conversion
rates from traffic from mobile devices. We expect that this shift
to mobile site access will continue for the foreseeable future.
Seasonal and cyclical influences impact our business volume. A
significant portion of our sales are realized in conjunction with
traditional retail holidays, with the largest sales volume in the
fourth quarter of each calendar year. Our offering of custom gifts
for the holidays combined with consumers’ continued shift to
online purchasing drive this trend. As a result of this
seasonality, our revenues in each of the first three quarters of
the year are generally substantially lower than our revenues in the
fourth quarter of the preceding year, and we expect this to
continue for the foreseeable future.
We monitor several key operating metrics including (from continuing
operations):
Three Months Ended Six Months Ended
2015 2014 2015 2014
Key operating metrics:
Total number of orders 608,956 734,775 1,225,894 1,383,791
Average order size $ 36 $ 39 $ 36 $ 40
Total number of orders
Total number of orders represents the number of individual
transactions that are shipped during the period. We monitor the
total number of orders as a leading indicator of revenue trends.
For the three and six month periods ended June 30, 2015, the
decrease in orders is primarily the result of a decline in business
volumes within our CafePress.com marketplace and in our
international domains. These decreases more than offset a business
volume increase within our CafePress Services partner channels.
Average order size
Average order size is calculated as billings for a given period
based on shipment date divided by the total number of associated
orders in the same period. Due to timing of meeting revenue
recognition criteria, billings may not be recognized as revenues
until the following period. We closely monitor the average order
size as it relates to changes in order volume, product pricing and
product mix.
Basis of presentation
Net revenues
We generate revenues from online transactions through our portfolio
of e-commerce websites and through our partner’s
websites.
We recognize revenues associated with an order when all revenue
recognition criteria have been met. Revenues are recorded at the
gross amount when we are the primary obligor in a transaction, are
subject to inventory and credit risk, have latitude in establishing
prices and selecting suppliers, or have most of these indicators.
For transactions where we act as principal and record revenues on a
gross basis, applicable royalty payments to our content owners are
recorded in cost of net revenues.
We have entered into arrangements with certain customers and
business partners to provide fulfillment services under which we
are not the primary obligor. These arrangements constituted a
smaller component of our business. We consider ourselves as acting
as an agent in such transactions. The net fees received on such
transactions are recorded as revenues.
Cost of net revenues
Cost of net revenues includes materials, labor, royalties and fixed
overhead costs related to our manufacturing facilities, as well as
outbound shipping and handling costs. The cost of materials may
vary based on revenues as well as the price we are able to
negotiate. Shipping fluctuates with volume as well as the method of
shipping and fuel surcharges. Labor varies primarily by volume and
product mix, and to a lesser extent, based on whether the employee
is an hourly or a salary employee. We rely on temporary employees
to augment our permanent staff particularly during periods of peak
demand. Our royalty expenses are comprised of fees we pay to our
content owners for the use of their content on our products. Such
fees vary based primarily on sales channel and volume. Certain
sales transactions under our Create &amp; Buy program do not
incur royalties. Royalty-based obligations are expensed to cost of
net revenues at the contractual rate for the relevant product
sales.
Operating expenses
Operating expenses consist of sales and marketing, technology and
development, general and administrative expenses and
acquisition-related costs.
Sales and marketing
Sales and marketing expenses consist primarily of customer
acquisition costs, personnel costs and costs related to customer
support, order processing and other marketing activities. Customer
acquisition, customer support and order processing expenses are
variable and historically have represented the majority of our
overall sales and marketing expenses.
Our customer acquisition costs consist of various online media
programs, such as paid search engine marketing, email, flash deal
promotions through group-buying and social websites, display
advertising and affiliate channels. We believe this expense is a
key lever that we can use within our business as we adjust volumes
to our target return on investment. We expect to continue to invest
in sales and marketing expense in the foreseeable future to fund
new customer acquisition, increase focus on driving repeat customer
purchases, and build our brand.
Technology and development
Technology and development expenses consist of costs incurred for
engineering, network operations, and information technology,
including personnel expenses, as well as the costs incurred to
operate our websites. Technology and development costs are expensed
as incurred, except for certain costs related to the development of
internal use software and website development, which are
capitalized and amortized over the estimated useful lives ranging
from two to three years.
General and administrative
General and administrative expenses consist of personnel,
professional services and facilities costs related to our
executive, finance, human resources and legal functions.
Professional services consist primarily of outside legal and
accounting services. General and administrative expenses also
include headcount and related costs for operations related to our
content usage and fraudulent review personnel.
Acquisition-related costs
Acquisition-related costs include performance-based compensation
payments, any changes in the estimated fair value of
performance-based contingent consideration payments which were
initially recorded in connection with our acquisitions and
third-party fees incurred in connection with our acquisition
activity.
In each period, we revise our accrual for earn-out payments based
on our current estimates of performance relative to the stated
targets and, where applicable, additional service provided. The
accrual could be adjusted if the achievement of goals results in an
amount paid that is different from our accrual estimate.
As of December 31, 2014 we had fulfilled our obligations
related to our previous acquisitions and therefore maintained no
accrual for performance-based contingent consideration
payments.
Critical accounting policies and estimates
The discussion and analysis of our financial condition and results
of operations are based upon our unaudited condensed consolidated
financial statements, which have been prepared in accordance with
accounting principles generally accepted in the United States. The
preparation of these financial statements requires us to make
estimates and judgments that affect the reported amounts of assets,
liabilities, revenues and expenses. On an on-going basis, we
evaluate our critical accounting policies and estimat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ur critical accounting policies and estimates are
discussed in our Annual Report on Form 10-K filed on March 31,
2015 with the SEC. We update our critical accounting policies and
estimates in our periodic reports on Form 10-Q when they are
modified or expected to be modified.
Goodwill and intangible assets
Goodwill represents the excess of the purchase price over the fair
value of assets acquired and liabilities assumed related to a
business combination. Goodwill is presumed to have an indefinite
life and is not subject to amortization. We conduct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
We determine our reporting units for goodwill impairment testing by
identifying those components at, or one level below, our operating
segments that (1) constitute a business, (2) have
discrete financial information available, and (3) are
regularly reviewed by segment management.
As of the date of our goodwill impairment tests, we determined we
had one operating segment.
In performing our quantitative impairment tests, we determine the
fair value of our reporting unit through a combination of the
income and market approaches. Under the income approach, we
estimate fair value based on a discounted cash flow model using a
discount rate determined by our management to be commensurate with
the risk inherent in our current business model. Under the market
approach, we estimate the fair value of our overall business based
on our current market capitalization, market comparables, or other
objective evidence of fair value. Based on our annual impairment
analyses performed as of July 1, 2014, which resulted in
excess fair value over carrying value of 22%, we concluded that
step two of the goodwill impairment test was not required and
therefore no impairment was recorded.
During fiscal year 2014, our market value dropped to below its book
value, we had management changes, and we had changes to certain
strategic objectives and operations. We considered these items to
be triggering events which resulted in additional goodwill
impairment tests carried out at September 30, 2014 and
December 31, 2014. As a result, we updated our quantitative
impairment test using a combination of the income and market
approaches. Based on our updated impairment analyses performed as
of September 30, 2014 and as of December 31, 2014, which
considered cash flows from continuing operations, excluding the
sale of its InvitationBox.com, Art, and Groups business assets,
there was excess fair value over carrying value of 20% and 27%,
respectively. Accordingly, we concluded that step two of the
goodwill impairment tests were not required at either of these
dates and no impairment was recorded.
In the first quarter of 2015, we closed the sale of our Art and
Groups business assets and in the second quarter of 2015 classified
our EZ Prints business as “Assets Held for Sale” and
“Liabilities Held for Sale” in accordance with ASC
205-20-55, Presentation of Financial Statements and ASC 360,
Property, Plant, and Equipment. We considered these items to be
triggering events, and accordingly, performed goodwill impairment
tests as of March 31, 2015 and June 30, 2015. These tests
resulted in estimated excess fair value over carrying value of 3%
and 6%, respectively. Accordingly, we concluded that step two of
the goodwill impairment tests were not required at either these
dates and no impairment was recorded.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Our discounted cash flow analyses factor in assumptions on revenue
and expense growth rates. These estimates are based upon our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We believe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our stock price and resulting
market capitalization,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
Further, should some or all of our strategic alternatives fail to
come to fruition, our assigned fair value could be impacted and
result in the fair value of our reporting unit dropping below its
book value. We will continue to review our results against
forecasts and assess our assumptions to ensure they continue to be
appropriate.
We evaluate our finite-lived assets for impairment whenever events
or changes in circumstances indicate that the carrying amount of
the asset is impaired or the estimated useful lives are no longer
appropriate. Intangible assets resulting from the acquisition of
entities accounted for using the purchase method of accounting are
estimated by management based on the fair value of assets received.
Our intangible assets have an economic useful life and/or expire
after a specified period of time and thus are classified as
finite-lived intangible assets on our balance sheets. Amortization
of finite-lived intangible assets is computed using the
straight-line method over the estimated economic life of the assets
which range from three years to eight years. If indicators of
impairment exist and the undiscounted projected cash flows
associated with such assets are less than the carrying amount of
the asset, an impairment loss is recorded to write the asset down
to their estimated fair values. Fair value is estimated based on
discounted future cash flows. Factors that could result in an
impairment review include, but are not limited to, significant
underperformance relative to projected future operating results,
significant negative industry or economic trends and changes in the
planned use of assets. During the third and fourth quarters of
2014, we considered the impact of our annual and interim goodwill
impairment tests, as well as the change in management and in
certain strategic objectives and operations, on the recoverability
of our long-lived assets. We concluded that there was no impairment
of our long-lived intangible assets as of December 31,
2014.
In the second quarter of 2015, we committed to a plan to divest our
EZ Prints business, which provides a suite of enterprise class
deployable software products and services to provide private label
e-commerce customization services. We reviewed the carrying value
of the EZ Prints assets as compared to the fair value of such
assets as measured by the offers received. Accordingly, as
prescribed by ASC 360, Impairment or Disposal of Long-Lived
Assets
In connection with the sale of InvitationBox.com assets in 2014,
and the sale of the Art and Groups businesses in the first quarter
of 2015, we eliminated $18.5 million of goodwill.
Results of Operations
The following table presents the components of our statement of
operations as a percentage of net revenues:
Three Months Ended June 30,
Six Months Ended June 30,
2015 2014 2015 2014
Net revenues 100 % 100 % 100 % 100 %
Cost of net revenues 59 64 61 63
Gross profit 41 36 39 37
Operating expenses:
Sales and marketing 19 26 21 2</t>
  </si>
  <si>
    <t>Business and Summary of Significant Accounting Policies (Policies)</t>
  </si>
  <si>
    <t>Business</t>
  </si>
  <si>
    <t>Business
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
CafePress is a leading e-commerce platform provider enabling
consumer and business partner customers worldwide to shop, create
and sell a wide variety of customized and personalized products
through its flagship website, CafePress.com, as well as providing a
robust platform of technology products and service offerings to
allow corporate customers to leverage its online services for their
own consumer customers with little up-front investment and no
inventory. The Company’s direct e-commerce websites and sales
channels include CafePress.com, where customers can shop, create
and sell individualized products, CafePress Services which enables
consumer and corporate customers to monetize their content through
the creation of distinctive e-commerce destinations and products,
and CafePress Fulfillment which offers users high-quality printing
on a wide variety of SKU types.</t>
  </si>
  <si>
    <t>Basis of Presentation</t>
  </si>
  <si>
    <t>Basis of Presentation
The accompanying unaudited condensed financial statements include
the accounts of the Company and its wholly owned subsidiary. All
intercompany transactions and balances have been eliminated.
The accompanying unaudited condensed consolidated financial
statements have been prepared in accordance with U.S. generally
accepted accounting principles, or U.S. GAAP, and following the
requirements of the Securities and Exchange Commission, or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and six months ended June 30, 2015
are not necessarily indicative of the results to be expected for
the year ending December 31, 2015 or for any other interim
period or for any other future year. The balance sheet as of
December 31, 2014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as filed on
March 31, 2015 with the SEC.</t>
  </si>
  <si>
    <t>Segments</t>
  </si>
  <si>
    <t>Segments
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t>Discontinued operations
Prior year financial statements have been recast to reflect the
sale of the Company’s Invitation box.com business assets in
the fourth quarter of 2014, the sale of its Art and Groups business
assets in the first fiscal quarter of 2015, and the classification
of EZ Prints, Inc. as assets held for sale in the second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4, Discontinued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Revenue Recognition</t>
  </si>
  <si>
    <t>Revenue Recognition
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
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
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
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
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Goodwill
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Company needs to
proceed with Step 2 where the potential impairment loss is measured
as the excess of recorded goodwill over its implied fair value, or
the excess of the fair value of the reporting unit over the fair
value of all identified assets and liabilities.
The Company determined its reporting units for goodwill impairment
testing by identifying those components at, or one level below, the
operating segments that (1) constitute a business,
(2) have discrete financial information available, and
(3) are regularly reviewed by segment management.
As of the dates of the Company’s annual goodwill impairment
test and other goodwill impairment analyses, it had one operating
segment and one reporting unit.
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
Based on the Company’s annual impairment analysis performed
as of July 1, 2014, which resulted in excess fair value over
carrying value of 22%, the Company concluded that step two of the
goodwill impairment test was not required and therefore no
impairment was recorded.
During fiscal year 2014, the Company’s market value dropped
to below its book value, it had management changes, and it had
changes to certain strategic objectives and operations. The Company
considered these items to be triggering events which resulted in
additional goodwill impairment tests carried out at
September 30, 2014 and December 31, 2014. As a result,
the Company updated its quantitative impairment test using a
combination of the income and market approaches. Based on the
Company’s goodwill impairment analyses performed as of
September 30, 2014 and as of December 31, 2014, which
considered cash flows from continuing operations, excluding the
sale of its InvitationBox.com, Art, and Groups business assets
there was excess fair value over carrying value of 20% and 27%,
respectively. Accordingly, the Company concluded that step two of
the goodwill impairment tests were not required at either of these
dates and no impairment was recorded.
In the first quarter of 2015, the Company closed the sale of its
Art and Groups business assets and in the second quarter of 2015
classified its EZ Prints business as “Assets Held for
Sale” and “Liabilities Held for Sale” in
accordance with FASB Accounting Standards Codification
(“ASC”) 205-20-55, Presentation of Financial Statements
and ASC 360, Property, Plant, and Equipment. The Company considered
these items to be triggering events, and accordingly, performed
goodwill impairment tests as of March 31, 2015 and
June 30, 2015. These tests resulted in estimated excess fair
value over carrying value of 3% and 6%, respectively. Accordingly,
the Company concluded that step two of the goodwill impairment
tests were not required at either of these dates and no impairment
was recorded.
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
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 fair value of the reporting unit is close to its
carrying amount, including goodwill, and is sensitive to changes in
assumptions. There can be no assurance that its estimates and
assumptions made for purposes of its goodwill impairment testing,
at the annual date and the interim testing date, will prove to be
accurate predictions of the future. A sustained decline in the
Company’s stock price and resulting market capitalization,
delays in expected new business opportunities, unforeseen losses or
failure to achieve planned profitability improvements in the future
and changes in other estimates and assumptions as noted above could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
The change in the carrying amount of goodwill is as follows (in
thousands):
Carrying Amount
Balance at December 31, 2014 $ 20,535
Divestiture of business — adjustment based on final sale
price 364
Balance at June 30, 2015 $ 20,899</t>
  </si>
  <si>
    <t>Recent accounting pronouncements</t>
  </si>
  <si>
    <t>Recent accounting pronouncements
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
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Early application is not permitted. The new standard
will be effective for the Company beginning January 1, 2018.
The new standard permits the use of either the retrospective or
cumulative effect transition method. The Company is currently
evaluating adoption methods and whether this standard will have a
material impact on its financial statements and related
disclosures.
In April 2014, the FASB issued a new accounting standard that
limits discontinued operations reporting to situations where the
disposal represents a strategic shift that has (or will have) a
major effect on and entity’s operations and financial
results, and requires expanded disclosures for discontinued
operations. The new standard became effective prospectively for
disposals occurring in fiscal years beginning after
December 15, 2014. The adoption of this standard did not have
a material impact on the Company’s financial statements and
related disclosures.
In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e
standard required adoption on a prospective basis in the first
quarter of 2015. The adoption of this standard did not have a
material impact on the Company’s financial statements and
related disclosures.
In July 2015, the FASB issued ASU 2015-11, Inventory —
Simplifying the Measurement of Inventory (Topic 330)</t>
  </si>
  <si>
    <t>Revision of Prior Periods</t>
  </si>
  <si>
    <t xml:space="preserve">Revision of Prior Periods
During the fourth quarter of 2014, the Company identified errors in
its accounting for certain inventory purchases and other operating
costs that were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the
Company’s net cash provided by operating activities for any
period presented.
The following tables summarize the corrections to the
Company’s Condensed Consolidated Statements of Operations for
the three and six months ended June 30, 2014 and Condensed
Consolidated Statements of Cash Flow for the six months ended
June 30, 2014, after adjusting for discontinued operations (in
thousands):
Three Months Ended,
As Adjustment As
Statements of Operations:
Cost of net revenues $ 18,813 $ (87 ) $ 18,726
Loss before income taxes $ (4,535 ) $ 87 $ (4,448 )
Net loss from continuing operations $ (4,317 ) $ 87 $ (4,230 )
Basic and diluted net loss per share of common stock from
continuing operations $ (0.25 ) $ 0.01 $ (0.24 )
Six Months Ended,
As Adjustment As
Statements of Operations:
Cost of net revenues $ 35,387 $ (25 ) $ 35,362
Loss before income taxes $ (9,220 ) $ 25 $ (9,195 )
Net loss from continuing operations $ (9,005 ) $ 25 $ (8,980 )
Basic and diluted net loss per share of common stock from
continuing operations $ (0.52 ) $
— $ (0.52 )
Six Months Ended,
As Adjustment As
Statements of Cash Flow:
Net loss $ (8,785 ) $ (350 ) $ (9,135 )
Accounts receivable $ 3,213 $ 96 $ 3,309
Prepaid expenses and other current assets $ (610 ) $ (232 ) $ (842 )
Accounts payable $ (9,716 ) $ (71 ) $ (9,787 )
Accrued royalties payable $ (2,306 ) $ 15 $ (2,291 )
Accrued and other liabilities $ (1,358 ) $ 425 $ (933 )
Deferred income taxes $ 437 $ 117 $ 534 </t>
  </si>
  <si>
    <t>Business and Summary of Significant Accounting Policies (Tables)</t>
  </si>
  <si>
    <t>Summary of Change in Carrying Amount of Goodwill</t>
  </si>
  <si>
    <t>The change in the carrying amount of goodwill is as follows (in
thousands):
Carrying Amount
Balance at December 31, 2014 $ 20,535
Divestiture of business — adjustment based on final sale
price 364
Balance at June 30, 2015 $ 20,899</t>
  </si>
  <si>
    <t>Summary of Corrections to Company's Condensed Consolidated Statements of Operations and Condensed Consolidated Statements of Cash Flow</t>
  </si>
  <si>
    <t xml:space="preserve">The following tables summarize the corrections to the
Company’s Condensed Consolidated Statements of Operations for
the three and six months ended June 30, 2014 and Condensed
Consolidated Statements of Cash Flow for the six months ended
June 30, 2014, after adjusting for discontinued operations (in
thousands):
Three Months Ended,
As Adjustment As
Statements of Operations:
Cost of net revenues $ 18,813 $ (87 ) $ 18,726
Loss before income taxes $ (4,535 ) $ 87 $ (4,448 )
Net loss from continuing operations $ (4,317 ) $ 87 $ (4,230 )
Basic and diluted net loss per share of common stock from
continuing operations $ (0.25 ) $ 0.01 $ (0.24 )
Six Months Ended,
As Adjustment As
Statements of Operations:
Cost of net revenues $ 35,387 $ (25 ) $ 35,362
Loss before income taxes $ (9,220 ) $ 25 $ (9,195 )
Net loss from continuing operations $ (9,005 ) $ 25 $ (8,980 )
Basic and diluted net loss per share of common stock from
continuing operations $ (0.52 ) $
— $ (0.52 )
Six Months Ended,
As Adjustment As
Statements of Cash Flow:
Net loss $ (8,785 ) $ (350 ) $ (9,135 )
Accounts receivable $ 3,213 $ 96 $ 3,309
Prepaid expenses and other current assets $ (610 ) $ (232 ) $ (842 )
Accounts payable $ (9,716 ) $ (71 ) $ (9,787 )
Accrued royalties payable $ (2,306 ) $ 15 $ (2,291 )
Accrued and other liabilities $ (1,358 ) $ 425 $ (933 )
Deferred income taxes $ 437 $ 117 $ 534 </t>
  </si>
  <si>
    <t>Investments and Fair Value of Financial Instruments (Tables)</t>
  </si>
  <si>
    <t>Components of Cash, Cash Equivalents and Short-Term Investments, Including Unrealized Gains and Losses</t>
  </si>
  <si>
    <t>The components of the Company’s cash, cash equivalents and
short-term investments, including unrealized gains and losses
associated with each are as follows (in thousands):
June 30, 2015
Amortized cost Gross Gross Fair Value
Cash and cash equivalents:
Cash $ 10,195 $
— $
— $ 10,195
Money market funds 18,103
—
— 18,103
Total cash equivalents 28,298
—
— 28,298
Short-term investments:
Certificates of deposit 14,424
—
— 14,424
Total cash and cash equivalents and short term investments $ 42,722 $
— $
— $ 42,722
December 31, 2014
Amortized Gross Gross Fair Value
Cash and cash equivalents:
Cash $ 8,383 $
— $
— $ 8,383
Money market funds 18,588
—
— 18,588
Total cash and cash equivalents and short term investments $ 26,971 $
— $
— $ 26,971</t>
  </si>
  <si>
    <t>Fair Value Hierarchy for its Financial Assets and Liabilities</t>
  </si>
  <si>
    <t>The following table represents the Company’s fair value
hierarchy for its financial assets and liabilities (in
thousands):
June 30, 2015
Total Level I Level II Level III
Cash and cash equivalents:
Money market funds $ 18,103 $ 18,103 $
— $
—
Short-term investments:
Certificates of deposit 14,424 14,424
—
—
Total financial assets $ 32,527 $ 32,527 $
— $
—
December 31, 2014
Total Level I Level II Level III
Cash and cash equivalents:
Money market funds $ 18,588 $ 18,588 $
— $
—
Total financial assets $ 18,588 $ 18,588 $
— $
—</t>
  </si>
  <si>
    <t>Balance Sheet Items (Tables)</t>
  </si>
  <si>
    <t>Schedule of Inventory, Net</t>
  </si>
  <si>
    <t>Inventory, net are comprised of the following (in thousands):
June 30, December 31,
Raw materials $ 5,747 $ 7,153
Inventory in-transit 152
—
Less: reserve for obsolescence (752 ) (403 )
Inventory, net $ 5,147 $ 6,750</t>
  </si>
  <si>
    <t>Property and Equipment, Net</t>
  </si>
  <si>
    <t>Property and equipment, net are comprised of the following (in
thousands):
June 30, December 31,
Building $ 3,782 $ 3,782
Computer equipment and office furniture 13,327 13,262
Computer software 2,325 2,221
Internal use software and website development 13,869 12,886
Production equipment 19,075 19,276
Leasehold improvements 5,012 4,933
Total property and equipment 57,390 56,360
Less: accumulated depreciation and amortization (47,682 ) (44,701 )
Property and equipment, net $ 9,708 $ 11,659</t>
  </si>
  <si>
    <t>Schedule of Property and Equipment Acquired under Capital Leases</t>
  </si>
  <si>
    <t>Property and equipment acquired under capital leases are as follows
(in thousands):
June 30, December 31,
Building $ 3,782 $ 3,782
Less: accumulated depreciation (3,118 ) (2,958 )
Building, net $ 664 $ 824
Production equipment $ 389 $ 389
Less: accumulated depreciation (380 ) (372 )
Production equipment, net $ 9 $ 17</t>
  </si>
  <si>
    <t>Components of Accrued Liabilities</t>
  </si>
  <si>
    <t>Accrued liabilities consist of the following (in thousands):
June 30, December 31,
Payroll and employee related expense $ 2,123 $ 1,673
Production costs 1,342 3,496
Unclaimed royalty payments 1,030 984
Other accrued liabilities 884 2,467
Professional services 732 2,174
Accrued advertising 411 480
Royalties-minimum guarantee 190 439
Allowance for sales returns and chargebacks 107 294
Accrued liabilities $ 6,819 $ 12,007</t>
  </si>
  <si>
    <t>Allowances for Sales Returns and Chargebacks</t>
  </si>
  <si>
    <t>The following table presents the changes in the allowance for sales
returns and chargebacks (in thousands):
Three Months Ended Six Months Ended
2015
2014
2015
2014
Balance, beginning of period $ 109 $ 102 $ 294 $ 295
Add: provision 554 798 1,396 1,670
Less: deductions and other adjustments (556 ) (762 ) (1,583 ) (1,827 )
Balance, end of period $ 107 $ 138 $ 107 $ 138</t>
  </si>
  <si>
    <t>Discontinued Operations (Tables)</t>
  </si>
  <si>
    <t>Summary of Financial Information for discontinued operations</t>
  </si>
  <si>
    <t>Financial information for the combined discontinued operations is
summarized as follows (in thousands):
Three Months Ended June 30,
Six Months Ended June 30,
2015
2014
2015
2014
Net revenues $ 3,888 $ 22,302 $ 19,840 $ 43,851
Cost of net revenues 2,892 13,722 12,888 26,995
Gross profit 996 8,580 6,952 16,856
Operating expenses:
Sales and marketing 373 6,035 4,638 11,935
Technology and development 1,153 1,957 2,567 3,879
General and administrative 413 861 1,093 1,748
Acquisition related costs
— (182 )
— (1,294 )
Impairment charges 7,311
— 7,311
—
Restructuring costs
— 44
— 791
Total operating expenses 9,250 8,715 15,609 17,059
Loss from operations (8,254 ) (135 ) (8,657 ) (203 )
Interest expense (8 ) (19 ) (17 ) (38 )
Gain on sale of assets 62
— 17,062
—
Income (loss) before income taxes (8,200 ) (154 ) 8,388 (241 )
Provision (benefit) for income taxes (496 ) (55 ) 1,580 (86 )
Net income (loss) from discontinued operations $ (7,704 ) $ (99 ) $ 6,808 $ (155 )</t>
  </si>
  <si>
    <t>Components of Assets and Liabilities Held for Sale</t>
  </si>
  <si>
    <t>Components of assets and liabilities held for sale (in
thousands):
June 30, December 31,
Assets
Cash and cash equivalents $ 3,254 $ 3,678
Accounts receivable 1,412 7,564
Inventory 468 2,323
Deferred costs 45 1,402
Prepaid expense and other current assets 236 977
Asset impairment (1,055 )
—
Assets held for sale — short term $ 4,360 $ 15,944
Property and equipment, net $ 1,583 $ 4,513
Goodwill
— 18,660
Intangible assets, net 4,529 9,511
Other assets 144 207
Asset impairment (6,256 )
—
Assets held for sale — long term $
— $ 32,891
Liabilities
Accounts payable $ 2,161 $ 8,773
Partner commissions payable 2,566 3,486
Accrued royalties payable 53 1,023
Accrued liabilities 267 3,575
Deferred revenue 50 3,936
Capital lease obligations, current
— 32
Liabilities held for sale — short-term $ 5,097 $ 20,825
Liabilities held for sale — long term $ 13 $ 79</t>
  </si>
  <si>
    <t>EZ Prints [Member]</t>
  </si>
  <si>
    <t>Summary of Condensed Cash Flow Information Discontinued Operations</t>
  </si>
  <si>
    <t>Condensed cash flow information for EZ Prints discontinued
operations is summarized as follows (in thousands):
Six Months Ended June 30,
2015
2014
Cash Flows from Operating Activities:
Net loss $ (8,111 ) $ (1,992 )
Adjustments to reconcile net loss to net cash (used in) provided by
operating activities:
Depreciation and amortization 555 587
Amortization of intangible assets 1,229 1,230
Stock-based compensation 32 47
Change in fair value of contingent consideration liability
— (194 )
Impairment charge 7,311
—
Change in operating assets and liabilities (1,265 ) 1,615
Net cash (used in) provided by operating activities (249 ) 1,293
Cash Flows from Investing Activities:
Purchase of property and equipment (48 ) (40 )
Capitalization of software and website development costs (127 ) (138 )
Net cash used in investing activities (175 ) (178 )
Cash Flows from Financing Activities:
Principal payments on capital lease obligations
— (15 )
Net cash used in financing activities
— (15 )
Net (decrease) increase in cash and cash equivalents (424 ) 1,100
Cash and cash equivalents — beginning of period 3,678 1,130
Cash and cash equivalents — end of period $ 3,254 $ 2,230</t>
  </si>
  <si>
    <t>Stock-Based Compensation (Tables)</t>
  </si>
  <si>
    <t>Stock Option Activity Related to Shares of Common Stock</t>
  </si>
  <si>
    <t>The following table summarizes stock option activity related to
shares of common stock (in thousands, except the weighted average
exercise price):
Number of Weighted- Weighted- Aggregate
Outstanding — December 31, 2014 2,750 $ 9.70 3.39 $
—
Granted 628 4.23
Exercised (148 ) 2.62
Forfeited (909 ) 13.05
Outstanding — June 30, 2015 2,321 $ 7.29 5.31 $ 353
Vested and expected to vest — June 30, 2015 1,618 $ 8.37 4.71 $ 184
Options exercisable — June 30, 2015 937 $ 10.46 3.52 $ 46</t>
  </si>
  <si>
    <t>Fair Value of Option Awards</t>
  </si>
  <si>
    <t>The fair value of the option awards was calculated using the
Black-Scholes option valuation model with the following
assumptions:
Three Months Ended
Six Months Ended
2015 2014 2015 2014
Expected term (in years) 4.9 4.5 4.9 4.6
Risk-free interest rate 1.3 % 1.5 % 1.3 % 1.5 %
Expected volatility 47 % 48 % 47 % 48 %
Expected dividend rate 0.0 % 0.0 % 0.0 % 0.0 %</t>
  </si>
  <si>
    <t>Restricted Stock Award and Restricted Stock Unit Activity</t>
  </si>
  <si>
    <t xml:space="preserve">Restricted stock award and restricted stock unit activity for the
six months ended June 30, 2015 is summarized as follows (unit
numbers in thousands):
Number of Units Weighted
Awarded and unvested at December 31, 2014 243 $ 5.81 </t>
  </si>
  <si>
    <t>Cost of Net Revenues and Operating Expenses Include Stock-Based Compensation</t>
  </si>
  <si>
    <t>Cost of net revenues and operating expenses include stock-based
compensation as follows (in thousands):
Three Months Ended
Six Months Ended
2015 2014 2015 2014
Cost of net revenues $ 42 $ 45 $ 82 $ 85
Sales and marketing 100 147 194 170
Technology and development 32 41 103 143
General and administrative 249 459 473 1,055
Total stock-based compensation expense $ 423 $ 692 $ 852 $ 1,453</t>
  </si>
  <si>
    <t>Net Income (Loss) per Share of Common Stock (Tables)</t>
  </si>
  <si>
    <t>Basic and Diluted Net Income (Loss) per Share of Common Stock</t>
  </si>
  <si>
    <t>The following table sets forth the computation of the
Company’s basic and diluted net income (loss) per share of
common stock (in thousands, except for per share amounts).
Three Months Ended Six Months Ended
2015 2014 2015 2014
Numerator:
Net loss from continuing operations $ (1,074 ) $ (4,230 ) $ (3,404 ) $ (8,980 )
Income (loss) from discontinued operations, net of tax (7,704 ) (99 ) 6,808 (155 )
Net income (loss) $ (8,778 ) $ (4,329 ) $ 3,404 $ (9,135 )
Shares used in computing net income (loss) per share of common
stock:
Basic 17,455 17,269 17,468 17,246
Diluted 17,455 17,269 17,531 17,246
Net income (loss) per share of common stock:
Basic:
Continuing operations $ (0.06 ) $ (0.24 ) $ (0.19 ) $ (0.52 )
Discontinued operations $ (0.44 ) $ (0.01 ) $ 0.39 $ (0.01 )
Total $ (0.50 ) $ (0.25 ) $ 0.19 $ (0.53 )</t>
  </si>
  <si>
    <t>Computation of Diluted Net Income (Loss) per Share of Common Stock</t>
  </si>
  <si>
    <t xml:space="preserve">The following outstanding shares of potentially dilutive securities
were excluded from the computation of diluted net income (loss) per
share of common stock for the periods in which the Company incurred
a loss because including them would have been antidilutive:
June 30,
2015 2014
Stock options to purchase common stock 2,321 2,453
Restricted stock units 391 267 </t>
  </si>
  <si>
    <t>Segment Information (Tables)</t>
  </si>
  <si>
    <t>Schedule of Revenues by Geographic Region</t>
  </si>
  <si>
    <t>The Company’s revenues by geographic region, based on the
location to where the product was shipped, are summarized as
follows (in thousands):
Three Months Ended Six Months Ended
2015 2014 2015 2014
United States $ 19,127 $ 24,467 $ 39,835 $ 47,109
International 2,637 4,609 5,505 8,606
Total $ 21,764 $ 29,076 $ 45,340 $ 55,715</t>
  </si>
  <si>
    <t>Restructuring (Tables)</t>
  </si>
  <si>
    <t>Summary of Change in Restructuring Liability</t>
  </si>
  <si>
    <t>The change in the restructuring liability is summarized as
follows:
Three Months Ended Six Months Ended
Accrued restructuring balance, beginning of period $
— $
—
Employee severance 195 195
Lease restructuring 331 331
Cash payments (493 ) (493 )
Accrued restructuring balance, end of period $ 33 $ 33</t>
  </si>
  <si>
    <t>Commitments and Contingencies (Tables)</t>
  </si>
  <si>
    <t>Future Minimum Lease Payments Under Noncancelable Operating and Capital Leases</t>
  </si>
  <si>
    <t>Future minimum lease payments under noncancelable operating and
capital leases as of June 30, 2015 are as follows:
Years Ended December 31, Capital Operating
Remaining six months of 2015 $ 304 $ 999
2016 607 876
2017 355 701
2018
— 415
Total minimum lease payments 1,266 $ 2,991
Less amount representing interest (85 )
Present value of capital lease obligations 1,181
Less current portion (547 )
Long-term portion of capital lease obligations $ 634</t>
  </si>
  <si>
    <t>Business and Summary of Significant Accounting Policies - Additional Information (Detail)</t>
  </si>
  <si>
    <t>9 Months Ended</t>
  </si>
  <si>
    <t>12 Months Ended</t>
  </si>
  <si>
    <t>Mar. 31, 2015USD ($)</t>
  </si>
  <si>
    <t>Jun. 30, 2015USD ($)SegmentReporting_Unit</t>
  </si>
  <si>
    <t>Sep. 30, 2014USD ($)</t>
  </si>
  <si>
    <t>Dec. 31, 2014USD ($)</t>
  </si>
  <si>
    <t>Subsidiary or Equity Method Investee [Line Items]</t>
  </si>
  <si>
    <t>Date of incorporation</t>
  </si>
  <si>
    <t>Oct. 18,
		1999</t>
  </si>
  <si>
    <t>Date of reincorporation</t>
  </si>
  <si>
    <t>Jan. 19,
		2005</t>
  </si>
  <si>
    <t>Number of operating segments | Segment</t>
  </si>
  <si>
    <t>Reporting unit | Reporting_Unit</t>
  </si>
  <si>
    <t>Updated impairment analysis, description</t>
  </si>
  <si>
    <t>Based on the Company’s goodwill impairment analyses performed as of September 30, 2014 and as of December 31, 2014, which considered cash flows from continuing operations, excluding the sale of its InvitationBox.com, Art, and Groups business assets there was excess fair value over carrying value of 20% and 27%, respectively. Accordingly, the Company concluded that step two of the goodwill impairment tests were not required at either of these dates and no impairment was recorded.  The Company considered these items to be triggering events, and accordingly, performed goodwill impairment tests as of March 31, 2015 and June 30, 2015. These tests resulted in estimated excess fair value over carrying value of 3% and 6%, respectively. Accordingly, the Company concluded that step two of the goodwill impairment tests were not required at either of these dates and no impairment was recorded.</t>
  </si>
  <si>
    <t>Impairment of goodwill</t>
  </si>
  <si>
    <t>Increase to beginning accumulated deficit</t>
  </si>
  <si>
    <t>As Previously Reported [Member]</t>
  </si>
  <si>
    <t>Based on the Company's annual impairment analysis performed as of July 1, 2014, which resulted in excess fair value over carrying value of 22%, the Company concluded that step two of the goodwill impairment test was not required and therefore no impairment was recorded.</t>
  </si>
  <si>
    <t>Business and Summary of Significant Accounting Policies - Summary of Change in Carrying Amount of Goodwill (Detail) $ in Thousands</t>
  </si>
  <si>
    <t>Jun. 30, 2015USD ($)</t>
  </si>
  <si>
    <t>Goodwill and Intangible Assets Disclosure [Abstract]</t>
  </si>
  <si>
    <t>Balance at December 31, 2014</t>
  </si>
  <si>
    <t>Divestiture of business - adjustment based on final sale price</t>
  </si>
  <si>
    <t>Balance at June 30, 2015</t>
  </si>
  <si>
    <t>Business and Summary of Significant Accounting Policies - Summary of Corrections to Company's Condensed Consolidated Statements of Operations and Condensed Consolidated Statements of Cash Flow (Detail) - USD ($) $ / shares in Units, $ in Thousands</t>
  </si>
  <si>
    <t>Statements of Operations:</t>
  </si>
  <si>
    <t>Basic and diluted net loss per share of common stock from continuing operations</t>
  </si>
  <si>
    <t>Statements of Cash Flow:</t>
  </si>
  <si>
    <t>Net loss</t>
  </si>
  <si>
    <t>Adjustment [Member]</t>
  </si>
  <si>
    <t>Investments and Fair Value of Financial Instruments - Components of Cash, Cash Equivalents and Short-Term Investments, Including Unrealized Gains and Losses (Detail) - USD ($) $ in Thousands</t>
  </si>
  <si>
    <t>Dec. 31, 2013</t>
  </si>
  <si>
    <t>Fair Value, Assets and Liabilities Measured on Recurring and Nonrecurring Basis [Line Items]</t>
  </si>
  <si>
    <t>Amortized cost</t>
  </si>
  <si>
    <t>Gross unrealized gains</t>
  </si>
  <si>
    <t>Gross unrealized losses</t>
  </si>
  <si>
    <t>Fair Value</t>
  </si>
  <si>
    <t>Total cash and cash equivalents and short-term investments, Amortized cost</t>
  </si>
  <si>
    <t>Total cash and cash equivalents and short term investments, Gross unrealized gains</t>
  </si>
  <si>
    <t>Total cash and cash equivalents and short term investments, Gross unrealized losses</t>
  </si>
  <si>
    <t>Total cash and cash equivalents and short term investments, Fair value</t>
  </si>
  <si>
    <t>Certificates of deposit [Member]</t>
  </si>
  <si>
    <t>Cash [Member]</t>
  </si>
  <si>
    <t>Money market funds [Member]</t>
  </si>
  <si>
    <t>Investments and Fair Value of Financial Instruments - Fair Value Hierarchy for its Financial Assets and Liabilities (Detail) - USD ($) $ in Thousands</t>
  </si>
  <si>
    <t>Cash and cash equivalents:</t>
  </si>
  <si>
    <t>Fair value</t>
  </si>
  <si>
    <t>Short-term investments:</t>
  </si>
  <si>
    <t>Total financial assets</t>
  </si>
  <si>
    <t>Level I [Member]</t>
  </si>
  <si>
    <t>Level I [Member] | Certificates of deposit [Member]</t>
  </si>
  <si>
    <t>Level I [Member] | Money market funds [Member]</t>
  </si>
  <si>
    <t>Balance Sheet Items - Schedule of Inventory, Net (Detail) - USD ($) $ in Thousands</t>
  </si>
  <si>
    <t>Inventory Disclosure [Abstract]</t>
  </si>
  <si>
    <t>Raw materials</t>
  </si>
  <si>
    <t>Inventory in-transit</t>
  </si>
  <si>
    <t>Less: reserve for obsolescence</t>
  </si>
  <si>
    <t>Balance Sheet Items - Property and Equipment, Net (Detail) - USD ($) $ in Thousands</t>
  </si>
  <si>
    <t>Property, Plant and Equipment [Line Items]</t>
  </si>
  <si>
    <t>Total property and equipment</t>
  </si>
  <si>
    <t>Less: accumulated depreciation and amortization</t>
  </si>
  <si>
    <t>Computer software [Member]</t>
  </si>
  <si>
    <t>Building [Member]</t>
  </si>
  <si>
    <t>Computer equipment and office furniture [Member]</t>
  </si>
  <si>
    <t>Internal use software and website development [Member]</t>
  </si>
  <si>
    <t>Production equipment [Member]</t>
  </si>
  <si>
    <t>Leasehold improvements [Member]</t>
  </si>
  <si>
    <t>Balance Sheet Items - Schedule of Property and Equipment Acquired under Capital Leases (Detail) - USD ($) $ in Thousands</t>
  </si>
  <si>
    <t>Capital Leased Assets [Line Items]</t>
  </si>
  <si>
    <t>Building and Production equipment</t>
  </si>
  <si>
    <t>Less: accumulated depreciation</t>
  </si>
  <si>
    <t>Building and Production equipment, net</t>
  </si>
  <si>
    <t>Balance Sheet Items - Additional Information (Detail) - USD ($) $ in Thousands</t>
  </si>
  <si>
    <t>Property, Plant and Equipment [Abstract]</t>
  </si>
  <si>
    <t>Depreciation and amortization expense</t>
  </si>
  <si>
    <t>Depreciation expense for assets under capital leases</t>
  </si>
  <si>
    <t>Balance Sheet Items - Components of Accrued Liabilities (Detail) - USD ($) $ in Thousands</t>
  </si>
  <si>
    <t>Mar. 31, 2015</t>
  </si>
  <si>
    <t>Mar. 31, 2014</t>
  </si>
  <si>
    <t>Payables and Accruals [Abstract]</t>
  </si>
  <si>
    <t>Payroll and employee related expense</t>
  </si>
  <si>
    <t>Production costs</t>
  </si>
  <si>
    <t>Unclaimed royalty payments</t>
  </si>
  <si>
    <t>Other accrued liabilities</t>
  </si>
  <si>
    <t>Professional services</t>
  </si>
  <si>
    <t>Accrued advertising</t>
  </si>
  <si>
    <t>Royalties-minimum guarantee</t>
  </si>
  <si>
    <t>Allowance for sales returns and chargebacks</t>
  </si>
  <si>
    <t>Balance Sheet Items - Allowances for Sales Returns and Chargebacks (Detail) - USD ($) $ in Thousands</t>
  </si>
  <si>
    <t>Valuation and Qualifying Accounts [Abstract]</t>
  </si>
  <si>
    <t>Balance, beginning of period</t>
  </si>
  <si>
    <t>Add: provision</t>
  </si>
  <si>
    <t>Less: deductions and other adjustments</t>
  </si>
  <si>
    <t>Balance, end of period</t>
  </si>
  <si>
    <t>Discontinued Operations - Additional Information (Detail) - USD ($)</t>
  </si>
  <si>
    <t>Mar. 06, 2015</t>
  </si>
  <si>
    <t>Mar. 01, 2015</t>
  </si>
  <si>
    <t>Nov. 05, 2014</t>
  </si>
  <si>
    <t>Income Statement, Balance Sheet and Additional Disclosures by Disposal Groups, Including Discontinued Operations [Line Items]</t>
  </si>
  <si>
    <t>Increase in shareholders equity through agreement</t>
  </si>
  <si>
    <t>Impairment charge</t>
  </si>
  <si>
    <t>Proceeds from sale of business</t>
  </si>
  <si>
    <t>Phoenix Online LLC [Member]</t>
  </si>
  <si>
    <t>Payment of percentage revenue in period</t>
  </si>
  <si>
    <t>5 years</t>
  </si>
  <si>
    <t>Phoenix Online LLC [Member] | Maximum [Member]</t>
  </si>
  <si>
    <t>Assumed lease</t>
  </si>
  <si>
    <t>Phoenix Online LLC [Member] | Condition one [Member]</t>
  </si>
  <si>
    <t>Percentage of gross revenue</t>
  </si>
  <si>
    <t>5.00%</t>
  </si>
  <si>
    <t>Phoenix Online LLC [Member] | Condition two [Member]</t>
  </si>
  <si>
    <t>3.00%</t>
  </si>
  <si>
    <t>Phoenix Online LLC [Member] | Condition Three [Member]</t>
  </si>
  <si>
    <t>2.00%</t>
  </si>
  <si>
    <t>Circle Graphics, Inc. [Member]</t>
  </si>
  <si>
    <t>Escrow deposits related to property sales</t>
  </si>
  <si>
    <t>Logo Sportswear Inc. [Member]</t>
  </si>
  <si>
    <t>Discontinued Operations - Summary of Financial Information for Discontinued Operations (Detail) - USD ($) $ in Thousands</t>
  </si>
  <si>
    <t>Impairment charges</t>
  </si>
  <si>
    <t>Net income (loss) from discontinued operations</t>
  </si>
  <si>
    <t>InvitationBox.com [Member]</t>
  </si>
  <si>
    <t>Acquisition related costs</t>
  </si>
  <si>
    <t>Gain on sale of assets</t>
  </si>
  <si>
    <t>Income (loss) before income taxes</t>
  </si>
  <si>
    <t>Provision (benefit) for income taxes</t>
  </si>
  <si>
    <t>Discontinued Operations - Components of Assets and Liabilities Held for Sale (Detail) - USD ($) $ in Thousands</t>
  </si>
  <si>
    <t>Assets</t>
  </si>
  <si>
    <t>Assets held for sale - short term</t>
  </si>
  <si>
    <t>Assets held for sale - long term</t>
  </si>
  <si>
    <t>Liabilities</t>
  </si>
  <si>
    <t>Liabilities held for sale - short-term</t>
  </si>
  <si>
    <t>Liabilities held for sale - long term</t>
  </si>
  <si>
    <t>Prepaid expense and other current assets</t>
  </si>
  <si>
    <t>Asset impairment</t>
  </si>
  <si>
    <t>Intangible assets, net</t>
  </si>
  <si>
    <t>Capital lease obligations, current</t>
  </si>
  <si>
    <t>Discontinued Operations - Summary of Condensed Cash Flow Information Discontinued Operations (Detail) - USD ($) $ in Thousands</t>
  </si>
  <si>
    <t>Adjustments to reconcile net loss to net cash (used in) provided by operating activities:</t>
  </si>
  <si>
    <t>Change in operating assets and liabilities</t>
  </si>
  <si>
    <t>Net cash (used in) provided by operating activities</t>
  </si>
  <si>
    <t>Net cash used in investing activities</t>
  </si>
  <si>
    <t>Net (decrease) increase in cash and cash equivalents</t>
  </si>
  <si>
    <t>Line of Credit - Additional Information (Detail) - USD ($)</t>
  </si>
  <si>
    <t>Jul. 31, 2014</t>
  </si>
  <si>
    <t>Mar. 31, 2013</t>
  </si>
  <si>
    <t>Line of Credit Facility [Line Items]</t>
  </si>
  <si>
    <t>Letter of credit expiration date</t>
  </si>
  <si>
    <t>Sep. 15,
		2020</t>
  </si>
  <si>
    <t>Facility Lease Amendment [Member]</t>
  </si>
  <si>
    <t>Letter of credit</t>
  </si>
  <si>
    <t>Revolving credit facility expiring march 2015 [Member]</t>
  </si>
  <si>
    <t>Line of credit facility, maximum credit availability</t>
  </si>
  <si>
    <t>Draws against the facility</t>
  </si>
  <si>
    <t>Revolving credit facility expiring march 2015 [Member] | Amended [Member]</t>
  </si>
  <si>
    <t>Revolving credit facility expiring march 2015 [Member] | London inter bank offer rate [Member]</t>
  </si>
  <si>
    <t>Interest rate added to the reference rate</t>
  </si>
  <si>
    <t>1.75%</t>
  </si>
  <si>
    <t>Revolving credit facility expiring march 2015 [Member] | Prime rate [Member]</t>
  </si>
  <si>
    <t>0.75%</t>
  </si>
  <si>
    <t>Stock-Based Compensation - Additional Information (Detail) - USD ($)</t>
  </si>
  <si>
    <t>Disclosure of Compensation Related Costs, Share-based Payments [Abstract]</t>
  </si>
  <si>
    <t>Expected dividend rate</t>
  </si>
  <si>
    <t>0.00%</t>
  </si>
  <si>
    <t>Dividends paid</t>
  </si>
  <si>
    <t>Stock-Based Compensation - Stock Option Activity Related to Shares of Common Stock (Detail) - USD ($) $ / shares in Units, shares in Thousands, $ in Thousands</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Options vested and expected to vest, Ending Balance</t>
  </si>
  <si>
    <t>Number of stock options outstanding, Options exercisable,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vested and expected to vest, Ending Balance</t>
  </si>
  <si>
    <t>Weighted-average exercise price, Options exercisable, Ending Balance</t>
  </si>
  <si>
    <t>Weighted-average remaining contractual life (years), Outstanding</t>
  </si>
  <si>
    <t>5 years 3 months 22 days</t>
  </si>
  <si>
    <t>3 years 4 months 21 days</t>
  </si>
  <si>
    <t>Weighted-average remaining contractual life (years), Options vested and expected to vest, Ending Balance</t>
  </si>
  <si>
    <t>4 years 8 months 16 days</t>
  </si>
  <si>
    <t>Weighted-average remaining contractual life (years), Options exercisable, Ending Balance</t>
  </si>
  <si>
    <t>3 years 6 months 7 days</t>
  </si>
  <si>
    <t>Aggregate intrinsic value, Outstanding, Ending Balance</t>
  </si>
  <si>
    <t>Aggregate intrinsic value, Options vested and expected to vest, Ending Balance</t>
  </si>
  <si>
    <t>Aggregate Intrinsic Value, Options exercisable, Ending Balance</t>
  </si>
  <si>
    <t>Stock-Based Compensation - Fair Value of Option Awards (Detail)</t>
  </si>
  <si>
    <t>Expected term (in years)</t>
  </si>
  <si>
    <t>4 years 10 months 24 days</t>
  </si>
  <si>
    <t>4 years 6 months</t>
  </si>
  <si>
    <t>4 years 7 months 6 days</t>
  </si>
  <si>
    <t>Risk-free interest rate</t>
  </si>
  <si>
    <t>1.30%</t>
  </si>
  <si>
    <t>1.50%</t>
  </si>
  <si>
    <t>Expected volatility</t>
  </si>
  <si>
    <t>47.00%</t>
  </si>
  <si>
    <t>48.00%</t>
  </si>
  <si>
    <t>Stock-Based Compensation - Restricted Stock Award and Restricted Stock Unit Activity (Detail) - 6 months ended Jun. 30, 2015 - $ / shares shares in Thousands</t>
  </si>
  <si>
    <t>Total</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Based Compensation - Cost of Net Revenues and Operating Expenses Include Stock-Based Compensation (Detail) - USD ($) $ in Thousands</t>
  </si>
  <si>
    <t>Employee Service Share-based Compensation, Allocation of Recognized Period Costs [Line Items]</t>
  </si>
  <si>
    <t>Total stock-based compensation expense</t>
  </si>
  <si>
    <t>Cost of net revenues [Member]</t>
  </si>
  <si>
    <t>Sales and marketing [Member]</t>
  </si>
  <si>
    <t>Technology and development [Member]</t>
  </si>
  <si>
    <t>General and administrative [Member]</t>
  </si>
  <si>
    <t>Stock Repurchase Program - Additional Information (Detail) - USD ($) $ / shares in Units, $ in Millions</t>
  </si>
  <si>
    <t>1 Months Ended</t>
  </si>
  <si>
    <t>May. 31, 2015</t>
  </si>
  <si>
    <t>Equity, Class of Treasury Stock [Line Items]</t>
  </si>
  <si>
    <t>Stock repurchase in shares</t>
  </si>
  <si>
    <t>Stock repurchase in period</t>
  </si>
  <si>
    <t>1 year</t>
  </si>
  <si>
    <t>Stock repurchase, description</t>
  </si>
  <si>
    <t>In May 2015, the Company's Board of Directors approved a stock repurchase  program of up to 20% of the outstanding shares of its common stock or an  aggregate of 3.5 million shares of the Company's common stock, whichever is  less, over a period of one year.</t>
  </si>
  <si>
    <t>Common stock [Member]</t>
  </si>
  <si>
    <t>Treasury stock, shares, repurchased</t>
  </si>
  <si>
    <t>Treasury stock, average cost per share</t>
  </si>
  <si>
    <t>Treasury stock, value</t>
  </si>
  <si>
    <t>Treasury stock, shares, retired</t>
  </si>
  <si>
    <t>Maximum [Member]</t>
  </si>
  <si>
    <t>Percentage of stock repurchase on outstanding shares</t>
  </si>
  <si>
    <t>20.00%</t>
  </si>
  <si>
    <t>Net Income (Loss) per Share of Common Stock - Basic and Diluted Net Income (Loss) per Share of Common Stock (Detail) - USD ($) $ / shares in Units, shares in Thousands, $ in Thousands</t>
  </si>
  <si>
    <t>Net Income (Loss) per Share of Common Stock - Computation of Diluted Net Income (Loss) per Share of Common Stock (Detail) - shares shares in Thousands</t>
  </si>
  <si>
    <t>Stock options to purchase common stock [Member]</t>
  </si>
  <si>
    <t>Antidilutive Securities Excluded from Computation of Earnings Per Share [Line Items]</t>
  </si>
  <si>
    <t>Dilutive securities excluded from computation of diluted net (loss) income per share</t>
  </si>
  <si>
    <t>Restricted stock units [Member]</t>
  </si>
  <si>
    <t>Income Taxes - Additional Information (Detail) - USD ($) $ in Thousands</t>
  </si>
  <si>
    <t>Effective income tax rate</t>
  </si>
  <si>
    <t>40.10%</t>
  </si>
  <si>
    <t>4.90%</t>
  </si>
  <si>
    <t>(29.30%)</t>
  </si>
  <si>
    <t>(2.30%)</t>
  </si>
  <si>
    <t>Non-cash income tax provision for valuation allowance</t>
  </si>
  <si>
    <t>Segment Information - Additional Information (Detail) - 6 months ended Jun. 30, 2015</t>
  </si>
  <si>
    <t>SegmentEntitySegment_Manager</t>
  </si>
  <si>
    <t>Number of business activity | Entity</t>
  </si>
  <si>
    <t>Number of segment managers | Segment_Manager</t>
  </si>
  <si>
    <t>Number of reportable segment</t>
  </si>
  <si>
    <t>Segment Information - Schedule of Revenues by Geographic Region (Detail) - USD ($) $ in Thousands</t>
  </si>
  <si>
    <t>Segment Reporting Information [Line Items]</t>
  </si>
  <si>
    <t>United States [Member]</t>
  </si>
  <si>
    <t>International [Member]</t>
  </si>
  <si>
    <t>Restructuring - Additional Information (Detail) - USD ($) $ in Thousands</t>
  </si>
  <si>
    <t>Jun. 12, 2015</t>
  </si>
  <si>
    <t>Early lease termination fee</t>
  </si>
  <si>
    <t>Severance costs</t>
  </si>
  <si>
    <t>Restructuring - Summary of Change in Restructuring Liability (Detail) - Jun. 30, 2015 - USD ($) $ in Thousands</t>
  </si>
  <si>
    <t>Accrued restructuring balance, beginning of period</t>
  </si>
  <si>
    <t>Employee severance</t>
  </si>
  <si>
    <t>Lease restructuring</t>
  </si>
  <si>
    <t>Cash payments</t>
  </si>
  <si>
    <t>Accrued restructuring balance, end of period</t>
  </si>
  <si>
    <t>Commitments and Contingencies- Additional Information (Detail)</t>
  </si>
  <si>
    <t>Aug. 01, 2014ft²</t>
  </si>
  <si>
    <t>May. 31, 2007ft²</t>
  </si>
  <si>
    <t>Dec. 31, 2005ft²</t>
  </si>
  <si>
    <t>Jun. 12, 2015USD ($)</t>
  </si>
  <si>
    <t>Other Commitments [Line Items]</t>
  </si>
  <si>
    <t>Capital and operating leases, maximum expiration year</t>
  </si>
  <si>
    <t>Area of leased production facility under capital lease | ft²</t>
  </si>
  <si>
    <t>Additional area of leased production facility under capital lease | ft²</t>
  </si>
  <si>
    <t>Capital lease interest rate</t>
  </si>
  <si>
    <t>6.50%</t>
  </si>
  <si>
    <t>Capital lease, expiration year</t>
  </si>
  <si>
    <t>Operating lease term, expiration year month</t>
  </si>
  <si>
    <t>2018-03</t>
  </si>
  <si>
    <t>Operating lease early termination effective date</t>
  </si>
  <si>
    <t>Jan. 31,
		2016</t>
  </si>
  <si>
    <t>Area of leased office space | ft²</t>
  </si>
  <si>
    <t>Lease start date</t>
  </si>
  <si>
    <t>Jul. 31,
		2014</t>
  </si>
  <si>
    <t>Lease end date</t>
  </si>
  <si>
    <t>Jul. 31,
		2021</t>
  </si>
  <si>
    <t>Early lease termination date</t>
  </si>
  <si>
    <t>Jul. 31,
		2018</t>
  </si>
  <si>
    <t>EZ Prints [Member] | Georgia [Member]</t>
  </si>
  <si>
    <t>Lease agreement with related party, expiration month year</t>
  </si>
  <si>
    <t>2016-03</t>
  </si>
  <si>
    <t>July 31, 2018 [Member] | Early Lease Termination Fee [Member]</t>
  </si>
  <si>
    <t>July 31, 2019 [Member] | Early Lease Termination Fee [Member]</t>
  </si>
  <si>
    <t>July 31, 2020 [Member] | Early Lease Termination Fee [Member]</t>
  </si>
  <si>
    <t>2017 [Member]</t>
  </si>
  <si>
    <t>Commitments and Contingencies - Future Minimum Lease Payments Under Noncancelable Operating and Capital Leases (Detail) - USD ($) $ in Thousands</t>
  </si>
  <si>
    <t>Capital lease, Remaining six months of 2015</t>
  </si>
  <si>
    <t>Capital leases, 2016</t>
  </si>
  <si>
    <t>Capital leases, 2017</t>
  </si>
  <si>
    <t>Capital leases, 2018</t>
  </si>
  <si>
    <t>Capital leases, Total minimum lease payments</t>
  </si>
  <si>
    <t>Less amount representing interest</t>
  </si>
  <si>
    <t>Present value of capital lease obligations</t>
  </si>
  <si>
    <t>Less current portion</t>
  </si>
  <si>
    <t>Long-term portion of capital lease obligations</t>
  </si>
  <si>
    <t>Operating leases, Remaining six months of 2015</t>
  </si>
  <si>
    <t>Operating leases, 2016</t>
  </si>
  <si>
    <t>Operating leases, 2017</t>
  </si>
  <si>
    <t>Operating leases, 2018</t>
  </si>
  <si>
    <t>Operating leases, Total minimum lease pay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117733</v>
      </c>
    </row>
    <row r="12" spans="1:3">
      <c r="A12" t="s" s="4">
        <v>19</v>
      </c>
      <c r="B12" t="s" s="4">
        <v>20</v>
      </c>
    </row>
    <row r="13" spans="1:3">
      <c r="A13" t="s" s="4">
        <v>21</v>
      </c>
      <c r="B13" t="s" s="4">
        <v>22</v>
      </c>
    </row>
    <row r="14" spans="1:3">
      <c r="A14" t="s" s="4">
        <v>23</v>
      </c>
      <c r="C14" t="n" s="5">
        <v>17091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7</v>
      </c>
      <c r="B1" t="s" s="2">
        <v>1</v>
      </c>
    </row>
    <row r="2" spans="1:2">
      <c r="B2" t="s" s="2">
        <v>2</v>
      </c>
    </row>
    <row r="3" spans="1:2">
      <c r="A3" t="s" s="3">
        <v>155</v>
      </c>
    </row>
    <row r="4" spans="1:2">
      <c r="A4" t="s" s="4">
        <v>157</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4</v>
      </c>
      <c r="B1" t="s" s="2">
        <v>1</v>
      </c>
    </row>
    <row r="2" spans="1:2">
      <c r="B2" t="s" s="2">
        <v>2</v>
      </c>
    </row>
    <row r="3" spans="1:2">
      <c r="A3" t="s" s="3">
        <v>171</v>
      </c>
    </row>
    <row r="4" spans="1:2">
      <c r="A4" t="s" s="4">
        <v>54</v>
      </c>
      <c r="B4"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80"/>
  </cols>
  <sheetData>
    <row r="1" spans="1:2">
      <c r="A1" t="s" s="1">
        <v>173</v>
      </c>
      <c r="B1" t="s" s="2">
        <v>1</v>
      </c>
    </row>
    <row r="2" spans="1:2">
      <c r="B2" t="s" s="2">
        <v>2</v>
      </c>
    </row>
    <row r="3" spans="1:2">
      <c r="A3" t="s" s="3">
        <v>140</v>
      </c>
    </row>
    <row r="4" spans="1:2">
      <c r="A4" t="s" s="4">
        <v>174</v>
      </c>
      <c r="B4" t="s" s="4">
        <v>175</v>
      </c>
    </row>
    <row r="5" spans="1:2">
      <c r="A5" t="s" s="4">
        <v>176</v>
      </c>
      <c r="B5" t="s" s="4">
        <v>177</v>
      </c>
    </row>
    <row r="6" spans="1:2">
      <c r="A6" t="s" s="4">
        <v>178</v>
      </c>
      <c r="B6" t="s" s="4">
        <v>179</v>
      </c>
    </row>
    <row r="7" spans="1:2">
      <c r="A7" t="s" s="4">
        <v>96</v>
      </c>
      <c r="B7" t="s" s="4">
        <v>180</v>
      </c>
    </row>
    <row r="8" spans="1:2">
      <c r="A8" t="s" s="4">
        <v>181</v>
      </c>
      <c r="B8" t="s" s="4">
        <v>182</v>
      </c>
    </row>
    <row r="9" spans="1:2">
      <c r="A9" t="s" s="4">
        <v>183</v>
      </c>
      <c r="B9" t="s" s="4">
        <v>184</v>
      </c>
    </row>
    <row r="10" spans="1:2">
      <c r="A10" t="s" s="4">
        <v>37</v>
      </c>
      <c r="B10" t="s" s="4">
        <v>185</v>
      </c>
    </row>
    <row r="11" spans="1:2">
      <c r="A11" t="s" s="4">
        <v>186</v>
      </c>
      <c r="B11" t="s" s="4">
        <v>187</v>
      </c>
    </row>
    <row r="12" spans="1:2">
      <c r="A12" t="s" s="4">
        <v>188</v>
      </c>
      <c r="B12"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0</v>
      </c>
      <c r="B1" t="s" s="2">
        <v>1</v>
      </c>
    </row>
    <row r="2" spans="1:2">
      <c r="B2" t="s" s="2">
        <v>2</v>
      </c>
    </row>
    <row r="3" spans="1:2">
      <c r="A3" t="s" s="3">
        <v>140</v>
      </c>
    </row>
    <row r="4" spans="1:2">
      <c r="A4" t="s" s="4">
        <v>191</v>
      </c>
      <c r="B4" t="s" s="4">
        <v>192</v>
      </c>
    </row>
    <row r="5" spans="1:2">
      <c r="A5" t="s" s="4">
        <v>193</v>
      </c>
      <c r="B5"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8298</v>
      </c>
      <c r="C3" t="n" s="7">
        <v>26971</v>
      </c>
    </row>
    <row r="4" spans="1:3">
      <c r="A4" t="s" s="4">
        <v>28</v>
      </c>
      <c r="B4" t="n" s="5">
        <v>14424</v>
      </c>
    </row>
    <row r="5" spans="1:3">
      <c r="A5" t="s" s="4">
        <v>29</v>
      </c>
      <c r="B5" t="n" s="5">
        <v>825</v>
      </c>
      <c r="C5" t="n" s="5">
        <v>1029</v>
      </c>
    </row>
    <row r="6" spans="1:3">
      <c r="A6" t="s" s="4">
        <v>30</v>
      </c>
      <c r="B6" t="n" s="5">
        <v>5147</v>
      </c>
      <c r="C6" t="n" s="5">
        <v>6750</v>
      </c>
    </row>
    <row r="7" spans="1:3">
      <c r="A7" t="s" s="4">
        <v>31</v>
      </c>
      <c r="B7" t="n" s="5">
        <v>835</v>
      </c>
      <c r="C7" t="n" s="5">
        <v>1948</v>
      </c>
    </row>
    <row r="8" spans="1:3">
      <c r="A8" t="s" s="4">
        <v>32</v>
      </c>
      <c r="B8" t="n" s="5">
        <v>4360</v>
      </c>
      <c r="C8" t="n" s="5">
        <v>15944</v>
      </c>
    </row>
    <row r="9" spans="1:3">
      <c r="A9" t="s" s="4">
        <v>33</v>
      </c>
      <c r="B9" t="n" s="5">
        <v>4735</v>
      </c>
      <c r="C9" t="n" s="5">
        <v>4517</v>
      </c>
    </row>
    <row r="10" spans="1:3">
      <c r="A10" t="s" s="4">
        <v>34</v>
      </c>
      <c r="B10" t="n" s="5">
        <v>3417</v>
      </c>
    </row>
    <row r="11" spans="1:3">
      <c r="A11" t="s" s="4">
        <v>35</v>
      </c>
      <c r="B11" t="n" s="5">
        <v>62041</v>
      </c>
      <c r="C11" t="n" s="5">
        <v>57159</v>
      </c>
    </row>
    <row r="12" spans="1:3">
      <c r="A12" t="s" s="4">
        <v>36</v>
      </c>
      <c r="B12" t="n" s="5">
        <v>9708</v>
      </c>
      <c r="C12" t="n" s="5">
        <v>11659</v>
      </c>
    </row>
    <row r="13" spans="1:3">
      <c r="A13" t="s" s="4">
        <v>37</v>
      </c>
      <c r="B13" t="n" s="5">
        <v>20899</v>
      </c>
      <c r="C13" t="n" s="5">
        <v>20535</v>
      </c>
    </row>
    <row r="14" spans="1:3">
      <c r="A14" t="s" s="4">
        <v>38</v>
      </c>
      <c r="C14" t="n" s="5">
        <v>32891</v>
      </c>
    </row>
    <row r="15" spans="1:3">
      <c r="A15" t="s" s="4">
        <v>39</v>
      </c>
      <c r="B15" t="n" s="5">
        <v>163</v>
      </c>
      <c r="C15" t="n" s="5">
        <v>241</v>
      </c>
    </row>
    <row r="16" spans="1:3">
      <c r="A16" t="s" s="4">
        <v>40</v>
      </c>
      <c r="B16" t="n" s="5">
        <v>92811</v>
      </c>
      <c r="C16" t="n" s="5">
        <v>122485</v>
      </c>
    </row>
    <row r="17" spans="1:3">
      <c r="A17" t="s" s="3">
        <v>41</v>
      </c>
    </row>
    <row r="18" spans="1:3">
      <c r="A18" t="s" s="4">
        <v>42</v>
      </c>
      <c r="B18" t="n" s="5">
        <v>2324</v>
      </c>
      <c r="C18" t="n" s="5">
        <v>8015</v>
      </c>
    </row>
    <row r="19" spans="1:3">
      <c r="A19" t="s" s="4">
        <v>43</v>
      </c>
      <c r="B19" t="n" s="5">
        <v>17</v>
      </c>
      <c r="C19" t="n" s="5">
        <v>1100</v>
      </c>
    </row>
    <row r="20" spans="1:3">
      <c r="A20" t="s" s="4">
        <v>44</v>
      </c>
      <c r="B20" t="n" s="5">
        <v>3426</v>
      </c>
      <c r="C20" t="n" s="5">
        <v>5883</v>
      </c>
    </row>
    <row r="21" spans="1:3">
      <c r="A21" t="s" s="4">
        <v>45</v>
      </c>
      <c r="B21" t="n" s="5">
        <v>6819</v>
      </c>
      <c r="C21" t="n" s="5">
        <v>12007</v>
      </c>
    </row>
    <row r="22" spans="1:3">
      <c r="A22" t="s" s="4">
        <v>46</v>
      </c>
      <c r="B22" t="n" s="5">
        <v>1273</v>
      </c>
      <c r="C22" t="n" s="5">
        <v>2448</v>
      </c>
    </row>
    <row r="23" spans="1:3">
      <c r="A23" t="s" s="4">
        <v>47</v>
      </c>
      <c r="B23" t="n" s="5">
        <v>547</v>
      </c>
      <c r="C23" t="n" s="5">
        <v>494</v>
      </c>
    </row>
    <row r="24" spans="1:3">
      <c r="A24" t="s" s="4">
        <v>48</v>
      </c>
      <c r="B24" t="n" s="5">
        <v>5097</v>
      </c>
      <c r="C24" t="n" s="5">
        <v>20825</v>
      </c>
    </row>
    <row r="25" spans="1:3">
      <c r="A25" t="s" s="4">
        <v>49</v>
      </c>
      <c r="B25" t="n" s="5">
        <v>19503</v>
      </c>
      <c r="C25" t="n" s="5">
        <v>50772</v>
      </c>
    </row>
    <row r="26" spans="1:3">
      <c r="A26" t="s" s="4">
        <v>50</v>
      </c>
      <c r="B26" t="n" s="5">
        <v>634</v>
      </c>
      <c r="C26" t="n" s="5">
        <v>910</v>
      </c>
    </row>
    <row r="27" spans="1:3">
      <c r="A27" t="s" s="4">
        <v>51</v>
      </c>
      <c r="B27" t="n" s="5">
        <v>13</v>
      </c>
      <c r="C27" t="n" s="5">
        <v>79</v>
      </c>
    </row>
    <row r="28" spans="1:3">
      <c r="A28" t="s" s="4">
        <v>52</v>
      </c>
      <c r="B28" t="n" s="5">
        <v>66</v>
      </c>
      <c r="C28" t="n" s="5">
        <v>539</v>
      </c>
    </row>
    <row r="29" spans="1:3">
      <c r="A29" t="s" s="4">
        <v>53</v>
      </c>
      <c r="B29" t="n" s="7">
        <v>20216</v>
      </c>
      <c r="C29" t="n" s="7">
        <v>52300</v>
      </c>
    </row>
    <row r="30" spans="1:3">
      <c r="A30" t="s" s="4">
        <v>54</v>
      </c>
    </row>
    <row r="31" spans="1:3">
      <c r="A31" t="s" s="3">
        <v>55</v>
      </c>
    </row>
    <row r="32" spans="1:3">
      <c r="A32" t="s" s="4">
        <v>56</v>
      </c>
    </row>
    <row r="33" spans="1:3">
      <c r="A33" t="s" s="4">
        <v>57</v>
      </c>
      <c r="B33" t="n" s="7">
        <v>2</v>
      </c>
      <c r="C33" t="n" s="7">
        <v>2</v>
      </c>
    </row>
    <row r="34" spans="1:3">
      <c r="A34" t="s" s="4">
        <v>58</v>
      </c>
      <c r="B34" t="n" s="5">
        <v>100164</v>
      </c>
      <c r="C34" t="n" s="5">
        <v>101158</v>
      </c>
    </row>
    <row r="35" spans="1:3">
      <c r="A35" t="s" s="4">
        <v>59</v>
      </c>
      <c r="B35" t="n" s="5">
        <v>-27571</v>
      </c>
      <c r="C35" t="n" s="5">
        <v>-30975</v>
      </c>
    </row>
    <row r="36" spans="1:3">
      <c r="A36" t="s" s="4">
        <v>60</v>
      </c>
      <c r="B36" t="n" s="5">
        <v>72595</v>
      </c>
      <c r="C36" t="n" s="5">
        <v>70185</v>
      </c>
    </row>
    <row r="37" spans="1:3">
      <c r="A37" t="s" s="4">
        <v>61</v>
      </c>
      <c r="B37" t="n" s="7">
        <v>92811</v>
      </c>
      <c r="C37" t="n" s="7">
        <v>122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43</v>
      </c>
    </row>
    <row r="4" spans="1:2">
      <c r="A4" t="s" s="4">
        <v>196</v>
      </c>
      <c r="B4" t="s" s="4">
        <v>197</v>
      </c>
    </row>
    <row r="5" spans="1:2">
      <c r="A5" t="s" s="4">
        <v>198</v>
      </c>
      <c r="B5"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46</v>
      </c>
    </row>
    <row r="4" spans="1:2">
      <c r="A4" t="s" s="4">
        <v>201</v>
      </c>
      <c r="B4" t="s" s="4">
        <v>202</v>
      </c>
    </row>
    <row r="5" spans="1:2">
      <c r="A5" t="s" s="4">
        <v>203</v>
      </c>
      <c r="B5" t="s" s="4">
        <v>204</v>
      </c>
    </row>
    <row r="6" spans="1:2">
      <c r="A6" t="s" s="4">
        <v>205</v>
      </c>
      <c r="B6" t="s" s="4">
        <v>206</v>
      </c>
    </row>
    <row r="7" spans="1:2">
      <c r="A7" t="s" s="4">
        <v>207</v>
      </c>
      <c r="B7" t="s" s="4">
        <v>208</v>
      </c>
    </row>
    <row r="8" spans="1:2">
      <c r="A8" t="s" s="4">
        <v>209</v>
      </c>
      <c r="B8"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t="s" s="1">
        <v>211</v>
      </c>
      <c r="B1" t="s" s="2">
        <v>1</v>
      </c>
    </row>
    <row r="2" spans="1:2">
      <c r="B2" t="s" s="2">
        <v>2</v>
      </c>
    </row>
    <row r="3" spans="1:2">
      <c r="A3" t="s" s="4">
        <v>212</v>
      </c>
      <c r="B3" t="s" s="4">
        <v>213</v>
      </c>
    </row>
    <row r="4" spans="1:2">
      <c r="A4" t="s" s="4">
        <v>214</v>
      </c>
      <c r="B4" t="s" s="4">
        <v>215</v>
      </c>
    </row>
    <row r="5" spans="1:2">
      <c r="A5" t="s" s="4">
        <v>216</v>
      </c>
    </row>
    <row r="6" spans="1:2">
      <c r="A6" t="s" s="4">
        <v>217</v>
      </c>
      <c r="B6" t="s"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t="s" s="1">
        <v>219</v>
      </c>
      <c r="B1" t="s" s="2">
        <v>1</v>
      </c>
    </row>
    <row r="2" spans="1:2">
      <c r="B2" t="s" s="2">
        <v>2</v>
      </c>
    </row>
    <row r="3" spans="1:2">
      <c r="A3" t="s" s="3">
        <v>155</v>
      </c>
    </row>
    <row r="4" spans="1:2">
      <c r="A4" t="s" s="4">
        <v>220</v>
      </c>
      <c r="B4" t="s" s="4">
        <v>221</v>
      </c>
    </row>
    <row r="5" spans="1:2">
      <c r="A5" t="s" s="4">
        <v>222</v>
      </c>
      <c r="B5" t="s" s="4">
        <v>223</v>
      </c>
    </row>
    <row r="6" spans="1:2">
      <c r="A6" t="s" s="4">
        <v>224</v>
      </c>
      <c r="B6" t="s" s="4">
        <v>225</v>
      </c>
    </row>
    <row r="7" spans="1:2">
      <c r="A7" t="s" s="4">
        <v>226</v>
      </c>
      <c r="B7"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28</v>
      </c>
      <c r="B1" t="s" s="2">
        <v>1</v>
      </c>
    </row>
    <row r="2" spans="1:2">
      <c r="B2" t="s" s="2">
        <v>2</v>
      </c>
    </row>
    <row r="3" spans="1:2">
      <c r="A3" t="s" s="3">
        <v>160</v>
      </c>
    </row>
    <row r="4" spans="1:2">
      <c r="A4" t="s" s="4">
        <v>229</v>
      </c>
      <c r="B4" t="s" s="4">
        <v>230</v>
      </c>
    </row>
    <row r="5" spans="1:2">
      <c r="A5" t="s" s="4">
        <v>231</v>
      </c>
      <c r="B5"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33</v>
      </c>
      <c r="B1" t="s" s="2">
        <v>1</v>
      </c>
    </row>
    <row r="2" spans="1:2">
      <c r="B2" t="s" s="2">
        <v>2</v>
      </c>
    </row>
    <row r="3" spans="1:2">
      <c r="A3" t="s" s="3">
        <v>166</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36</v>
      </c>
      <c r="B1" t="s" s="2">
        <v>1</v>
      </c>
    </row>
    <row r="2" spans="1:2">
      <c r="B2" t="s" s="2">
        <v>2</v>
      </c>
    </row>
    <row r="3" spans="1:2">
      <c r="A3" t="s" s="3">
        <v>169</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239</v>
      </c>
      <c r="B1" t="s" s="2">
        <v>1</v>
      </c>
    </row>
    <row r="2" spans="1:2">
      <c r="B2" t="s" s="2">
        <v>2</v>
      </c>
    </row>
    <row r="3" spans="1:2">
      <c r="A3" t="s" s="3">
        <v>171</v>
      </c>
    </row>
    <row r="4" spans="1:2">
      <c r="A4" t="s" s="4">
        <v>240</v>
      </c>
      <c r="B4" t="s"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t="s" s="1">
        <v>242</v>
      </c>
      <c r="B1" t="s" s="2">
        <v>73</v>
      </c>
      <c r="C1" t="s" s="2">
        <v>1</v>
      </c>
      <c r="D1" t="s" s="2">
        <v>243</v>
      </c>
      <c r="E1" t="s" s="2">
        <v>244</v>
      </c>
    </row>
    <row r="2" spans="1:5">
      <c r="B2" t="s" s="2">
        <v>245</v>
      </c>
      <c r="C2" t="s" s="2">
        <v>246</v>
      </c>
      <c r="D2" t="s" s="2">
        <v>247</v>
      </c>
      <c r="E2" t="s" s="2">
        <v>248</v>
      </c>
    </row>
    <row r="3" spans="1:5">
      <c r="A3" t="s" s="3">
        <v>249</v>
      </c>
    </row>
    <row r="4" spans="1:5">
      <c r="A4" t="s" s="4">
        <v>250</v>
      </c>
      <c r="C4" t="s" s="4">
        <v>251</v>
      </c>
    </row>
    <row r="5" spans="1:5">
      <c r="A5" t="s" s="4">
        <v>252</v>
      </c>
      <c r="C5" t="s" s="4">
        <v>253</v>
      </c>
    </row>
    <row r="6" spans="1:5">
      <c r="A6" t="s" s="4">
        <v>254</v>
      </c>
      <c r="C6" t="n" s="5">
        <v>1</v>
      </c>
    </row>
    <row r="7" spans="1:5">
      <c r="A7" t="s" s="4">
        <v>255</v>
      </c>
      <c r="C7" t="n" s="5">
        <v>1</v>
      </c>
    </row>
    <row r="8" spans="1:5">
      <c r="A8" t="s" s="4">
        <v>256</v>
      </c>
      <c r="C8" t="s" s="4">
        <v>257</v>
      </c>
    </row>
    <row r="9" spans="1:5">
      <c r="A9" t="s" s="4">
        <v>258</v>
      </c>
      <c r="B9" t="n" s="7">
        <v>0</v>
      </c>
      <c r="C9" t="n" s="7">
        <v>0</v>
      </c>
      <c r="D9" t="n" s="7">
        <v>0</v>
      </c>
      <c r="E9" t="n" s="7">
        <v>0</v>
      </c>
    </row>
    <row r="10" spans="1:5">
      <c r="A10" t="s" s="4">
        <v>259</v>
      </c>
      <c r="C10" t="n" s="7">
        <v>300000</v>
      </c>
    </row>
    <row r="11" spans="1:5">
      <c r="A11" t="s" s="4">
        <v>260</v>
      </c>
    </row>
    <row r="12" spans="1:5">
      <c r="A12" t="s" s="3">
        <v>249</v>
      </c>
    </row>
    <row r="13" spans="1:5">
      <c r="A13" t="s" s="4">
        <v>256</v>
      </c>
      <c r="C13" t="s"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62</v>
      </c>
      <c r="B1" t="s" s="2">
        <v>1</v>
      </c>
    </row>
    <row r="2" spans="1:2">
      <c r="B2" t="s" s="2">
        <v>263</v>
      </c>
    </row>
    <row r="3" spans="1:2">
      <c r="A3" t="s" s="3">
        <v>264</v>
      </c>
    </row>
    <row r="4" spans="1:2">
      <c r="A4" t="s" s="4">
        <v>265</v>
      </c>
      <c r="B4" t="n" s="7">
        <v>20535</v>
      </c>
    </row>
    <row r="5" spans="1:2">
      <c r="A5" t="s" s="4">
        <v>266</v>
      </c>
      <c r="B5" t="n" s="5">
        <v>364</v>
      </c>
    </row>
    <row r="6" spans="1:2">
      <c r="A6" t="s" s="4">
        <v>267</v>
      </c>
      <c r="B6" t="n" s="7">
        <v>208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5</v>
      </c>
    </row>
    <row r="2" spans="1:3">
      <c r="A2" t="s" s="3">
        <v>63</v>
      </c>
    </row>
    <row r="3" spans="1:3">
      <c r="A3" t="s" s="4">
        <v>64</v>
      </c>
      <c r="B3" t="n" s="8">
        <v>0.0001</v>
      </c>
      <c r="C3" t="n" s="8">
        <v>0.0001</v>
      </c>
    </row>
    <row r="4" spans="1:3">
      <c r="A4" t="s" s="4">
        <v>65</v>
      </c>
      <c r="B4" t="n" s="5">
        <v>10000000</v>
      </c>
      <c r="C4" t="n" s="5">
        <v>10000000</v>
      </c>
    </row>
    <row r="5" spans="1:3">
      <c r="A5" t="s" s="4">
        <v>66</v>
      </c>
      <c r="B5" t="n" s="5">
        <v>0</v>
      </c>
      <c r="C5" t="n" s="5">
        <v>0</v>
      </c>
    </row>
    <row r="6" spans="1:3">
      <c r="A6" t="s" s="4">
        <v>67</v>
      </c>
      <c r="B6" t="n" s="5">
        <v>0</v>
      </c>
      <c r="C6" t="n" s="5">
        <v>0</v>
      </c>
    </row>
    <row r="7" spans="1:3">
      <c r="A7" t="s" s="4">
        <v>68</v>
      </c>
      <c r="B7" t="n" s="8">
        <v>0.0001</v>
      </c>
      <c r="C7" t="n" s="8">
        <v>0.0001</v>
      </c>
    </row>
    <row r="8" spans="1:3">
      <c r="A8" t="s" s="4">
        <v>69</v>
      </c>
      <c r="B8" t="n" s="5">
        <v>500000000</v>
      </c>
      <c r="C8" t="n" s="5">
        <v>500000000</v>
      </c>
    </row>
    <row r="9" spans="1:3">
      <c r="A9" t="s" s="4">
        <v>70</v>
      </c>
      <c r="B9" t="n" s="5">
        <v>17165000</v>
      </c>
      <c r="C9" t="n" s="5">
        <v>17417000</v>
      </c>
    </row>
    <row r="10" spans="1:3">
      <c r="A10" t="s" s="4">
        <v>71</v>
      </c>
      <c r="B10" t="n" s="5">
        <v>17165000</v>
      </c>
      <c r="C10" t="n" s="5">
        <v>174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8</v>
      </c>
      <c r="B1" t="s" s="2">
        <v>73</v>
      </c>
      <c r="D1" t="s" s="2">
        <v>1</v>
      </c>
    </row>
    <row r="2" spans="1:5">
      <c r="B2" t="s" s="2">
        <v>2</v>
      </c>
      <c r="C2" t="s" s="2">
        <v>74</v>
      </c>
      <c r="D2" t="s" s="2">
        <v>2</v>
      </c>
      <c r="E2" t="s" s="2">
        <v>74</v>
      </c>
    </row>
    <row r="3" spans="1:5">
      <c r="A3" t="s" s="3">
        <v>269</v>
      </c>
    </row>
    <row r="4" spans="1:5">
      <c r="A4" t="s" s="4">
        <v>77</v>
      </c>
      <c r="B4" t="n" s="7">
        <v>12876</v>
      </c>
      <c r="C4" t="n" s="7">
        <v>18726</v>
      </c>
      <c r="D4" t="n" s="7">
        <v>27750</v>
      </c>
      <c r="E4" t="n" s="7">
        <v>35362</v>
      </c>
    </row>
    <row r="5" spans="1:5">
      <c r="A5" t="s" s="4">
        <v>89</v>
      </c>
      <c r="B5" t="n" s="5">
        <v>-1792</v>
      </c>
      <c r="C5" t="n" s="5">
        <v>-4448</v>
      </c>
      <c r="D5" t="n" s="5">
        <v>-4817</v>
      </c>
      <c r="E5" t="n" s="5">
        <v>-9195</v>
      </c>
    </row>
    <row r="6" spans="1:5">
      <c r="A6" t="s" s="4">
        <v>91</v>
      </c>
      <c r="B6" t="n" s="5">
        <v>-1074</v>
      </c>
      <c r="C6" t="n" s="7">
        <v>-4230</v>
      </c>
      <c r="D6" t="n" s="5">
        <v>-3404</v>
      </c>
      <c r="E6" t="n" s="7">
        <v>-8980</v>
      </c>
    </row>
    <row r="7" spans="1:5">
      <c r="A7" t="s" s="4">
        <v>270</v>
      </c>
      <c r="C7" t="n" s="9">
        <v>-0.24</v>
      </c>
      <c r="E7" t="n" s="9">
        <v>-0.52</v>
      </c>
    </row>
    <row r="8" spans="1:5">
      <c r="A8" t="s" s="3">
        <v>271</v>
      </c>
    </row>
    <row r="9" spans="1:5">
      <c r="A9" t="s" s="4">
        <v>272</v>
      </c>
      <c r="B9" t="n" s="7">
        <v>-8778</v>
      </c>
      <c r="C9" t="n" s="7">
        <v>-4329</v>
      </c>
      <c r="D9" t="n" s="5">
        <v>3404</v>
      </c>
      <c r="E9" t="n" s="7">
        <v>-9135</v>
      </c>
    </row>
    <row r="10" spans="1:5">
      <c r="A10" t="s" s="4">
        <v>29</v>
      </c>
      <c r="D10" t="n" s="5">
        <v>2215</v>
      </c>
      <c r="E10" t="n" s="5">
        <v>3309</v>
      </c>
    </row>
    <row r="11" spans="1:5">
      <c r="A11" t="s" s="4">
        <v>33</v>
      </c>
      <c r="D11" t="n" s="5">
        <v>957</v>
      </c>
      <c r="E11" t="n" s="5">
        <v>-842</v>
      </c>
    </row>
    <row r="12" spans="1:5">
      <c r="A12" t="s" s="4">
        <v>42</v>
      </c>
      <c r="D12" t="n" s="5">
        <v>-6717</v>
      </c>
      <c r="E12" t="n" s="5">
        <v>-9787</v>
      </c>
    </row>
    <row r="13" spans="1:5">
      <c r="A13" t="s" s="4">
        <v>44</v>
      </c>
      <c r="D13" t="n" s="5">
        <v>-2404</v>
      </c>
      <c r="E13" t="n" s="5">
        <v>-2291</v>
      </c>
    </row>
    <row r="14" spans="1:5">
      <c r="A14" t="s" s="4">
        <v>115</v>
      </c>
      <c r="D14" t="n" s="5">
        <v>-5757</v>
      </c>
      <c r="E14" t="n" s="5">
        <v>-933</v>
      </c>
    </row>
    <row r="15" spans="1:5">
      <c r="A15" t="s" s="4">
        <v>111</v>
      </c>
      <c r="D15" t="n" s="7">
        <v>-140</v>
      </c>
      <c r="E15" t="n" s="5">
        <v>534</v>
      </c>
    </row>
    <row r="16" spans="1:5">
      <c r="A16" t="s" s="4">
        <v>260</v>
      </c>
    </row>
    <row r="17" spans="1:5">
      <c r="A17" t="s" s="3">
        <v>269</v>
      </c>
    </row>
    <row r="18" spans="1:5">
      <c r="A18" t="s" s="4">
        <v>77</v>
      </c>
      <c r="C18" t="n" s="5">
        <v>18813</v>
      </c>
      <c r="E18" t="n" s="5">
        <v>35387</v>
      </c>
    </row>
    <row r="19" spans="1:5">
      <c r="A19" t="s" s="4">
        <v>89</v>
      </c>
      <c r="C19" t="n" s="5">
        <v>-4535</v>
      </c>
      <c r="E19" t="n" s="5">
        <v>-9220</v>
      </c>
    </row>
    <row r="20" spans="1:5">
      <c r="A20" t="s" s="4">
        <v>91</v>
      </c>
      <c r="C20" t="n" s="7">
        <v>-4317</v>
      </c>
      <c r="E20" t="n" s="7">
        <v>-9005</v>
      </c>
    </row>
    <row r="21" spans="1:5">
      <c r="A21" t="s" s="4">
        <v>270</v>
      </c>
      <c r="C21" t="n" s="9">
        <v>-0.25</v>
      </c>
      <c r="E21" t="n" s="9">
        <v>-0.52</v>
      </c>
    </row>
    <row r="22" spans="1:5">
      <c r="A22" t="s" s="3">
        <v>271</v>
      </c>
    </row>
    <row r="23" spans="1:5">
      <c r="A23" t="s" s="4">
        <v>272</v>
      </c>
      <c r="E23" t="n" s="7">
        <v>-8785</v>
      </c>
    </row>
    <row r="24" spans="1:5">
      <c r="A24" t="s" s="4">
        <v>29</v>
      </c>
      <c r="E24" t="n" s="5">
        <v>3213</v>
      </c>
    </row>
    <row r="25" spans="1:5">
      <c r="A25" t="s" s="4">
        <v>33</v>
      </c>
      <c r="E25" t="n" s="5">
        <v>-610</v>
      </c>
    </row>
    <row r="26" spans="1:5">
      <c r="A26" t="s" s="4">
        <v>42</v>
      </c>
      <c r="E26" t="n" s="5">
        <v>-9716</v>
      </c>
    </row>
    <row r="27" spans="1:5">
      <c r="A27" t="s" s="4">
        <v>44</v>
      </c>
      <c r="E27" t="n" s="5">
        <v>-2306</v>
      </c>
    </row>
    <row r="28" spans="1:5">
      <c r="A28" t="s" s="4">
        <v>115</v>
      </c>
      <c r="E28" t="n" s="5">
        <v>-1358</v>
      </c>
    </row>
    <row r="29" spans="1:5">
      <c r="A29" t="s" s="4">
        <v>111</v>
      </c>
      <c r="E29" t="n" s="5">
        <v>437</v>
      </c>
    </row>
    <row r="30" spans="1:5">
      <c r="A30" t="s" s="4">
        <v>273</v>
      </c>
    </row>
    <row r="31" spans="1:5">
      <c r="A31" t="s" s="3">
        <v>269</v>
      </c>
    </row>
    <row r="32" spans="1:5">
      <c r="A32" t="s" s="4">
        <v>77</v>
      </c>
      <c r="C32" t="n" s="7">
        <v>-87</v>
      </c>
      <c r="E32" t="n" s="5">
        <v>-25</v>
      </c>
    </row>
    <row r="33" spans="1:5">
      <c r="A33" t="s" s="4">
        <v>89</v>
      </c>
      <c r="C33" t="n" s="5">
        <v>87</v>
      </c>
      <c r="E33" t="n" s="5">
        <v>25</v>
      </c>
    </row>
    <row r="34" spans="1:5">
      <c r="A34" t="s" s="4">
        <v>91</v>
      </c>
      <c r="C34" t="n" s="7">
        <v>87</v>
      </c>
      <c r="E34" t="n" s="5">
        <v>25</v>
      </c>
    </row>
    <row r="35" spans="1:5">
      <c r="A35" t="s" s="4">
        <v>270</v>
      </c>
      <c r="C35" t="n" s="9">
        <v>0.01</v>
      </c>
    </row>
    <row r="36" spans="1:5">
      <c r="A36" t="s" s="3">
        <v>271</v>
      </c>
    </row>
    <row r="37" spans="1:5">
      <c r="A37" t="s" s="4">
        <v>272</v>
      </c>
      <c r="E37" t="n" s="5">
        <v>-350</v>
      </c>
    </row>
    <row r="38" spans="1:5">
      <c r="A38" t="s" s="4">
        <v>29</v>
      </c>
      <c r="E38" t="n" s="5">
        <v>96</v>
      </c>
    </row>
    <row r="39" spans="1:5">
      <c r="A39" t="s" s="4">
        <v>33</v>
      </c>
      <c r="E39" t="n" s="5">
        <v>-232</v>
      </c>
    </row>
    <row r="40" spans="1:5">
      <c r="A40" t="s" s="4">
        <v>42</v>
      </c>
      <c r="E40" t="n" s="5">
        <v>-71</v>
      </c>
    </row>
    <row r="41" spans="1:5">
      <c r="A41" t="s" s="4">
        <v>44</v>
      </c>
      <c r="E41" t="n" s="5">
        <v>15</v>
      </c>
    </row>
    <row r="42" spans="1:5">
      <c r="A42" t="s" s="4">
        <v>115</v>
      </c>
      <c r="E42" t="n" s="5">
        <v>425</v>
      </c>
    </row>
    <row r="43" spans="1:5">
      <c r="A43" t="s" s="4">
        <v>111</v>
      </c>
      <c r="E43" t="n" s="7">
        <v>1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74</v>
      </c>
      <c r="B1" t="s" s="2">
        <v>2</v>
      </c>
      <c r="C1" t="s" s="2">
        <v>25</v>
      </c>
      <c r="D1" t="s" s="2">
        <v>74</v>
      </c>
      <c r="E1" t="s" s="2">
        <v>275</v>
      </c>
    </row>
    <row r="2" spans="1:5">
      <c r="A2" t="s" s="3">
        <v>276</v>
      </c>
    </row>
    <row r="3" spans="1:5">
      <c r="A3" t="s" s="4">
        <v>277</v>
      </c>
      <c r="B3" t="n" s="7">
        <v>28298</v>
      </c>
      <c r="C3" t="n" s="7">
        <v>26971</v>
      </c>
      <c r="D3" t="n" s="7">
        <v>14220</v>
      </c>
      <c r="E3" t="n" s="7">
        <v>32205</v>
      </c>
    </row>
    <row r="4" spans="1:5">
      <c r="A4" t="s" s="4">
        <v>278</v>
      </c>
      <c r="B4" t="n" s="5">
        <v>0</v>
      </c>
      <c r="C4" t="n" s="5">
        <v>0</v>
      </c>
    </row>
    <row r="5" spans="1:5">
      <c r="A5" t="s" s="4">
        <v>279</v>
      </c>
      <c r="B5" t="n" s="5">
        <v>0</v>
      </c>
      <c r="C5" t="n" s="5">
        <v>0</v>
      </c>
    </row>
    <row r="6" spans="1:5">
      <c r="A6" t="s" s="4">
        <v>280</v>
      </c>
      <c r="B6" t="n" s="5">
        <v>28298</v>
      </c>
      <c r="C6" t="n" s="5">
        <v>26971</v>
      </c>
    </row>
    <row r="7" spans="1:5">
      <c r="A7" t="s" s="4">
        <v>277</v>
      </c>
      <c r="B7" t="n" s="5">
        <v>14424</v>
      </c>
    </row>
    <row r="8" spans="1:5">
      <c r="A8" t="s" s="4">
        <v>281</v>
      </c>
      <c r="B8" t="n" s="5">
        <v>42722</v>
      </c>
    </row>
    <row r="9" spans="1:5">
      <c r="A9" t="s" s="4">
        <v>282</v>
      </c>
      <c r="B9" t="n" s="5">
        <v>0</v>
      </c>
    </row>
    <row r="10" spans="1:5">
      <c r="A10" t="s" s="4">
        <v>283</v>
      </c>
      <c r="B10" t="n" s="5">
        <v>0</v>
      </c>
    </row>
    <row r="11" spans="1:5">
      <c r="A11" t="s" s="4">
        <v>284</v>
      </c>
      <c r="B11" t="n" s="5">
        <v>42722</v>
      </c>
    </row>
    <row r="12" spans="1:5">
      <c r="A12" t="s" s="4">
        <v>285</v>
      </c>
    </row>
    <row r="13" spans="1:5">
      <c r="A13" t="s" s="3">
        <v>276</v>
      </c>
    </row>
    <row r="14" spans="1:5">
      <c r="A14" t="s" s="4">
        <v>277</v>
      </c>
      <c r="B14" t="n" s="5">
        <v>14424</v>
      </c>
    </row>
    <row r="15" spans="1:5">
      <c r="A15" t="s" s="4">
        <v>278</v>
      </c>
      <c r="B15" t="n" s="5">
        <v>0</v>
      </c>
    </row>
    <row r="16" spans="1:5">
      <c r="A16" t="s" s="4">
        <v>279</v>
      </c>
      <c r="B16" t="n" s="5">
        <v>0</v>
      </c>
    </row>
    <row r="17" spans="1:5">
      <c r="A17" t="s" s="4">
        <v>280</v>
      </c>
      <c r="B17" t="n" s="5">
        <v>14424</v>
      </c>
    </row>
    <row r="18" spans="1:5">
      <c r="A18" t="s" s="4">
        <v>286</v>
      </c>
    </row>
    <row r="19" spans="1:5">
      <c r="A19" t="s" s="3">
        <v>276</v>
      </c>
    </row>
    <row r="20" spans="1:5">
      <c r="A20" t="s" s="4">
        <v>277</v>
      </c>
      <c r="B20" t="n" s="5">
        <v>10195</v>
      </c>
      <c r="C20" t="n" s="5">
        <v>8383</v>
      </c>
    </row>
    <row r="21" spans="1:5">
      <c r="A21" t="s" s="4">
        <v>278</v>
      </c>
      <c r="B21" t="n" s="5">
        <v>0</v>
      </c>
      <c r="C21" t="n" s="5">
        <v>0</v>
      </c>
    </row>
    <row r="22" spans="1:5">
      <c r="A22" t="s" s="4">
        <v>279</v>
      </c>
      <c r="B22" t="n" s="5">
        <v>0</v>
      </c>
      <c r="C22" t="n" s="5">
        <v>0</v>
      </c>
    </row>
    <row r="23" spans="1:5">
      <c r="A23" t="s" s="4">
        <v>280</v>
      </c>
      <c r="B23" t="n" s="5">
        <v>10195</v>
      </c>
      <c r="C23" t="n" s="5">
        <v>8383</v>
      </c>
    </row>
    <row r="24" spans="1:5">
      <c r="A24" t="s" s="4">
        <v>287</v>
      </c>
    </row>
    <row r="25" spans="1:5">
      <c r="A25" t="s" s="3">
        <v>276</v>
      </c>
    </row>
    <row r="26" spans="1:5">
      <c r="A26" t="s" s="4">
        <v>277</v>
      </c>
      <c r="B26" t="n" s="5">
        <v>18103</v>
      </c>
      <c r="C26" t="n" s="5">
        <v>18588</v>
      </c>
    </row>
    <row r="27" spans="1:5">
      <c r="A27" t="s" s="4">
        <v>278</v>
      </c>
      <c r="B27" t="n" s="5">
        <v>0</v>
      </c>
      <c r="C27" t="n" s="5">
        <v>0</v>
      </c>
    </row>
    <row r="28" spans="1:5">
      <c r="A28" t="s" s="4">
        <v>279</v>
      </c>
      <c r="B28" t="n" s="5">
        <v>0</v>
      </c>
      <c r="C28" t="n" s="5">
        <v>0</v>
      </c>
    </row>
    <row r="29" spans="1:5">
      <c r="A29" t="s" s="4">
        <v>280</v>
      </c>
      <c r="B29" t="n" s="7">
        <v>18103</v>
      </c>
      <c r="C29" t="n" s="7">
        <v>185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8</v>
      </c>
      <c r="B1" t="s" s="2">
        <v>2</v>
      </c>
      <c r="C1" t="s" s="2">
        <v>25</v>
      </c>
    </row>
    <row r="2" spans="1:3">
      <c r="A2" t="s" s="3">
        <v>289</v>
      </c>
    </row>
    <row r="3" spans="1:3">
      <c r="A3" t="s" s="4">
        <v>290</v>
      </c>
      <c r="B3" t="n" s="7">
        <v>28298</v>
      </c>
      <c r="C3" t="n" s="7">
        <v>26971</v>
      </c>
    </row>
    <row r="4" spans="1:3">
      <c r="A4" t="s" s="3">
        <v>291</v>
      </c>
    </row>
    <row r="5" spans="1:3">
      <c r="A5" t="s" s="4">
        <v>292</v>
      </c>
      <c r="B5" t="n" s="5">
        <v>32527</v>
      </c>
      <c r="C5" t="n" s="5">
        <v>18588</v>
      </c>
    </row>
    <row r="6" spans="1:3">
      <c r="A6" t="s" s="4">
        <v>285</v>
      </c>
    </row>
    <row r="7" spans="1:3">
      <c r="A7" t="s" s="3">
        <v>291</v>
      </c>
    </row>
    <row r="8" spans="1:3">
      <c r="A8" t="s" s="4">
        <v>290</v>
      </c>
      <c r="B8" t="n" s="5">
        <v>14424</v>
      </c>
    </row>
    <row r="9" spans="1:3">
      <c r="A9" t="s" s="4">
        <v>287</v>
      </c>
    </row>
    <row r="10" spans="1:3">
      <c r="A10" t="s" s="3">
        <v>289</v>
      </c>
    </row>
    <row r="11" spans="1:3">
      <c r="A11" t="s" s="4">
        <v>290</v>
      </c>
      <c r="B11" t="n" s="5">
        <v>18103</v>
      </c>
      <c r="C11" t="n" s="5">
        <v>18588</v>
      </c>
    </row>
    <row r="12" spans="1:3">
      <c r="A12" t="s" s="4">
        <v>293</v>
      </c>
    </row>
    <row r="13" spans="1:3">
      <c r="A13" t="s" s="3">
        <v>291</v>
      </c>
    </row>
    <row r="14" spans="1:3">
      <c r="A14" t="s" s="4">
        <v>292</v>
      </c>
      <c r="B14" t="n" s="5">
        <v>32527</v>
      </c>
      <c r="C14" t="n" s="5">
        <v>18588</v>
      </c>
    </row>
    <row r="15" spans="1:3">
      <c r="A15" t="s" s="4">
        <v>294</v>
      </c>
    </row>
    <row r="16" spans="1:3">
      <c r="A16" t="s" s="3">
        <v>291</v>
      </c>
    </row>
    <row r="17" spans="1:3">
      <c r="A17" t="s" s="4">
        <v>290</v>
      </c>
      <c r="B17" t="n" s="5">
        <v>14424</v>
      </c>
    </row>
    <row r="18" spans="1:3">
      <c r="A18" t="s" s="4">
        <v>295</v>
      </c>
    </row>
    <row r="19" spans="1:3">
      <c r="A19" t="s" s="3">
        <v>289</v>
      </c>
    </row>
    <row r="20" spans="1:3">
      <c r="A20" t="s" s="4">
        <v>290</v>
      </c>
      <c r="B20" t="n" s="7">
        <v>18103</v>
      </c>
      <c r="C20" t="n" s="7">
        <v>185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6</v>
      </c>
      <c r="B1" t="s" s="2">
        <v>2</v>
      </c>
      <c r="C1" t="s" s="2">
        <v>25</v>
      </c>
    </row>
    <row r="2" spans="1:3">
      <c r="A2" t="s" s="3">
        <v>297</v>
      </c>
    </row>
    <row r="3" spans="1:3">
      <c r="A3" t="s" s="4">
        <v>298</v>
      </c>
      <c r="B3" t="n" s="7">
        <v>5747</v>
      </c>
      <c r="C3" t="n" s="7">
        <v>7153</v>
      </c>
    </row>
    <row r="4" spans="1:3">
      <c r="A4" t="s" s="4">
        <v>299</v>
      </c>
      <c r="B4" t="n" s="5">
        <v>152</v>
      </c>
    </row>
    <row r="5" spans="1:3">
      <c r="A5" t="s" s="4">
        <v>300</v>
      </c>
      <c r="B5" t="n" s="5">
        <v>-752</v>
      </c>
      <c r="C5" t="n" s="5">
        <v>-403</v>
      </c>
    </row>
    <row r="6" spans="1:3">
      <c r="A6" t="s" s="4">
        <v>30</v>
      </c>
      <c r="B6" t="n" s="7">
        <v>5147</v>
      </c>
      <c r="C6" t="n" s="7">
        <v>6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1</v>
      </c>
      <c r="B1" t="s" s="2">
        <v>2</v>
      </c>
      <c r="C1" t="s" s="2">
        <v>25</v>
      </c>
    </row>
    <row r="2" spans="1:3">
      <c r="A2" t="s" s="3">
        <v>302</v>
      </c>
    </row>
    <row r="3" spans="1:3">
      <c r="A3" t="s" s="4">
        <v>303</v>
      </c>
      <c r="B3" t="n" s="7">
        <v>57390</v>
      </c>
      <c r="C3" t="n" s="7">
        <v>56360</v>
      </c>
    </row>
    <row r="4" spans="1:3">
      <c r="A4" t="s" s="4">
        <v>304</v>
      </c>
      <c r="B4" t="n" s="5">
        <v>-47682</v>
      </c>
      <c r="C4" t="n" s="5">
        <v>-44701</v>
      </c>
    </row>
    <row r="5" spans="1:3">
      <c r="A5" t="s" s="4">
        <v>36</v>
      </c>
      <c r="B5" t="n" s="5">
        <v>9708</v>
      </c>
      <c r="C5" t="n" s="5">
        <v>11659</v>
      </c>
    </row>
    <row r="6" spans="1:3">
      <c r="A6" t="s" s="4">
        <v>305</v>
      </c>
    </row>
    <row r="7" spans="1:3">
      <c r="A7" t="s" s="3">
        <v>302</v>
      </c>
    </row>
    <row r="8" spans="1:3">
      <c r="A8" t="s" s="4">
        <v>303</v>
      </c>
      <c r="B8" t="n" s="5">
        <v>2325</v>
      </c>
      <c r="C8" t="n" s="5">
        <v>2221</v>
      </c>
    </row>
    <row r="9" spans="1:3">
      <c r="A9" t="s" s="4">
        <v>306</v>
      </c>
    </row>
    <row r="10" spans="1:3">
      <c r="A10" t="s" s="3">
        <v>302</v>
      </c>
    </row>
    <row r="11" spans="1:3">
      <c r="A11" t="s" s="4">
        <v>303</v>
      </c>
      <c r="B11" t="n" s="5">
        <v>3782</v>
      </c>
      <c r="C11" t="n" s="5">
        <v>3782</v>
      </c>
    </row>
    <row r="12" spans="1:3">
      <c r="A12" t="s" s="4">
        <v>307</v>
      </c>
    </row>
    <row r="13" spans="1:3">
      <c r="A13" t="s" s="3">
        <v>302</v>
      </c>
    </row>
    <row r="14" spans="1:3">
      <c r="A14" t="s" s="4">
        <v>303</v>
      </c>
      <c r="B14" t="n" s="5">
        <v>13327</v>
      </c>
      <c r="C14" t="n" s="5">
        <v>13262</v>
      </c>
    </row>
    <row r="15" spans="1:3">
      <c r="A15" t="s" s="4">
        <v>308</v>
      </c>
    </row>
    <row r="16" spans="1:3">
      <c r="A16" t="s" s="3">
        <v>302</v>
      </c>
    </row>
    <row r="17" spans="1:3">
      <c r="A17" t="s" s="4">
        <v>303</v>
      </c>
      <c r="B17" t="n" s="5">
        <v>13869</v>
      </c>
      <c r="C17" t="n" s="5">
        <v>12886</v>
      </c>
    </row>
    <row r="18" spans="1:3">
      <c r="A18" t="s" s="4">
        <v>309</v>
      </c>
    </row>
    <row r="19" spans="1:3">
      <c r="A19" t="s" s="3">
        <v>302</v>
      </c>
    </row>
    <row r="20" spans="1:3">
      <c r="A20" t="s" s="4">
        <v>303</v>
      </c>
      <c r="B20" t="n" s="5">
        <v>19075</v>
      </c>
      <c r="C20" t="n" s="5">
        <v>19276</v>
      </c>
    </row>
    <row r="21" spans="1:3">
      <c r="A21" t="s" s="4">
        <v>310</v>
      </c>
    </row>
    <row r="22" spans="1:3">
      <c r="A22" t="s" s="3">
        <v>302</v>
      </c>
    </row>
    <row r="23" spans="1:3">
      <c r="A23" t="s" s="4">
        <v>303</v>
      </c>
      <c r="B23" t="n" s="7">
        <v>5012</v>
      </c>
      <c r="C23" t="n" s="7">
        <v>49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1</v>
      </c>
      <c r="B1" t="s" s="2">
        <v>2</v>
      </c>
      <c r="C1" t="s" s="2">
        <v>25</v>
      </c>
    </row>
    <row r="2" spans="1:3">
      <c r="A2" t="s" s="4">
        <v>306</v>
      </c>
    </row>
    <row r="3" spans="1:3">
      <c r="A3" t="s" s="3">
        <v>312</v>
      </c>
    </row>
    <row r="4" spans="1:3">
      <c r="A4" t="s" s="4">
        <v>313</v>
      </c>
      <c r="B4" t="n" s="7">
        <v>3782</v>
      </c>
      <c r="C4" t="n" s="7">
        <v>3782</v>
      </c>
    </row>
    <row r="5" spans="1:3">
      <c r="A5" t="s" s="4">
        <v>314</v>
      </c>
      <c r="B5" t="n" s="5">
        <v>-3118</v>
      </c>
      <c r="C5" t="n" s="5">
        <v>-2958</v>
      </c>
    </row>
    <row r="6" spans="1:3">
      <c r="A6" t="s" s="4">
        <v>315</v>
      </c>
      <c r="B6" t="n" s="5">
        <v>664</v>
      </c>
      <c r="C6" t="n" s="5">
        <v>824</v>
      </c>
    </row>
    <row r="7" spans="1:3">
      <c r="A7" t="s" s="4">
        <v>309</v>
      </c>
    </row>
    <row r="8" spans="1:3">
      <c r="A8" t="s" s="3">
        <v>312</v>
      </c>
    </row>
    <row r="9" spans="1:3">
      <c r="A9" t="s" s="4">
        <v>313</v>
      </c>
      <c r="B9" t="n" s="5">
        <v>389</v>
      </c>
      <c r="C9" t="n" s="5">
        <v>389</v>
      </c>
    </row>
    <row r="10" spans="1:3">
      <c r="A10" t="s" s="4">
        <v>314</v>
      </c>
      <c r="B10" t="n" s="5">
        <v>-380</v>
      </c>
      <c r="C10" t="n" s="5">
        <v>-372</v>
      </c>
    </row>
    <row r="11" spans="1:3">
      <c r="A11" t="s" s="4">
        <v>315</v>
      </c>
      <c r="B11" t="n" s="7">
        <v>9</v>
      </c>
      <c r="C11" t="n" s="7">
        <v>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316</v>
      </c>
      <c r="B1" t="s" s="2">
        <v>73</v>
      </c>
      <c r="D1" t="s" s="2">
        <v>1</v>
      </c>
    </row>
    <row r="2" spans="1:5">
      <c r="B2" t="s" s="2">
        <v>2</v>
      </c>
      <c r="C2" t="s" s="2">
        <v>74</v>
      </c>
      <c r="D2" t="s" s="2">
        <v>2</v>
      </c>
      <c r="E2" t="s" s="2">
        <v>74</v>
      </c>
    </row>
    <row r="3" spans="1:5">
      <c r="A3" t="s" s="3">
        <v>317</v>
      </c>
    </row>
    <row r="4" spans="1:5">
      <c r="A4" t="s" s="4">
        <v>318</v>
      </c>
      <c r="B4" t="n" s="7">
        <v>1600</v>
      </c>
      <c r="C4" t="n" s="7">
        <v>1900</v>
      </c>
      <c r="D4" t="n" s="7">
        <v>3816</v>
      </c>
      <c r="E4" t="n" s="7">
        <v>5084</v>
      </c>
    </row>
    <row r="5" spans="1:5">
      <c r="A5" t="s" s="4">
        <v>319</v>
      </c>
      <c r="B5" t="n" s="7">
        <v>100</v>
      </c>
      <c r="C5" t="n" s="7">
        <v>100</v>
      </c>
      <c r="D5" t="n" s="7">
        <v>200</v>
      </c>
      <c r="E5" t="n" s="7">
        <v>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20</v>
      </c>
      <c r="B1" t="s" s="2">
        <v>2</v>
      </c>
      <c r="C1" t="s" s="2">
        <v>321</v>
      </c>
      <c r="D1" t="s" s="2">
        <v>25</v>
      </c>
      <c r="E1" t="s" s="2">
        <v>74</v>
      </c>
      <c r="F1" t="s" s="2">
        <v>322</v>
      </c>
      <c r="G1" t="s" s="2">
        <v>275</v>
      </c>
    </row>
    <row r="2" spans="1:7">
      <c r="A2" t="s" s="3">
        <v>323</v>
      </c>
    </row>
    <row r="3" spans="1:7">
      <c r="A3" t="s" s="4">
        <v>324</v>
      </c>
      <c r="B3" t="n" s="7">
        <v>2123</v>
      </c>
      <c r="D3" t="n" s="7">
        <v>1673</v>
      </c>
    </row>
    <row r="4" spans="1:7">
      <c r="A4" t="s" s="4">
        <v>325</v>
      </c>
      <c r="B4" t="n" s="5">
        <v>1342</v>
      </c>
      <c r="D4" t="n" s="5">
        <v>3496</v>
      </c>
    </row>
    <row r="5" spans="1:7">
      <c r="A5" t="s" s="4">
        <v>326</v>
      </c>
      <c r="B5" t="n" s="5">
        <v>1030</v>
      </c>
      <c r="D5" t="n" s="5">
        <v>984</v>
      </c>
    </row>
    <row r="6" spans="1:7">
      <c r="A6" t="s" s="4">
        <v>327</v>
      </c>
      <c r="B6" t="n" s="5">
        <v>884</v>
      </c>
      <c r="D6" t="n" s="5">
        <v>2467</v>
      </c>
    </row>
    <row r="7" spans="1:7">
      <c r="A7" t="s" s="4">
        <v>328</v>
      </c>
      <c r="B7" t="n" s="5">
        <v>732</v>
      </c>
      <c r="D7" t="n" s="5">
        <v>2174</v>
      </c>
    </row>
    <row r="8" spans="1:7">
      <c r="A8" t="s" s="4">
        <v>329</v>
      </c>
      <c r="B8" t="n" s="5">
        <v>411</v>
      </c>
      <c r="D8" t="n" s="5">
        <v>480</v>
      </c>
    </row>
    <row r="9" spans="1:7">
      <c r="A9" t="s" s="4">
        <v>330</v>
      </c>
      <c r="B9" t="n" s="5">
        <v>190</v>
      </c>
      <c r="D9" t="n" s="5">
        <v>439</v>
      </c>
    </row>
    <row r="10" spans="1:7">
      <c r="A10" t="s" s="4">
        <v>331</v>
      </c>
      <c r="B10" t="n" s="5">
        <v>107</v>
      </c>
      <c r="C10" t="n" s="7">
        <v>109</v>
      </c>
      <c r="D10" t="n" s="5">
        <v>294</v>
      </c>
      <c r="E10" t="n" s="7">
        <v>138</v>
      </c>
      <c r="F10" t="n" s="7">
        <v>102</v>
      </c>
      <c r="G10" t="n" s="7">
        <v>295</v>
      </c>
    </row>
    <row r="11" spans="1:7">
      <c r="A11" t="s" s="4">
        <v>45</v>
      </c>
      <c r="B11" t="n" s="7">
        <v>6819</v>
      </c>
      <c r="D11" t="n" s="7">
        <v>120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2</v>
      </c>
      <c r="B1" t="s" s="2">
        <v>73</v>
      </c>
      <c r="D1" t="s" s="2">
        <v>1</v>
      </c>
    </row>
    <row r="2" spans="1:5">
      <c r="B2" t="s" s="2">
        <v>2</v>
      </c>
      <c r="C2" t="s" s="2">
        <v>74</v>
      </c>
      <c r="D2" t="s" s="2">
        <v>2</v>
      </c>
      <c r="E2" t="s" s="2">
        <v>74</v>
      </c>
    </row>
    <row r="3" spans="1:5">
      <c r="A3" t="s" s="3">
        <v>333</v>
      </c>
    </row>
    <row r="4" spans="1:5">
      <c r="A4" t="s" s="4">
        <v>334</v>
      </c>
      <c r="B4" t="n" s="7">
        <v>109</v>
      </c>
      <c r="C4" t="n" s="7">
        <v>102</v>
      </c>
      <c r="D4" t="n" s="7">
        <v>294</v>
      </c>
      <c r="E4" t="n" s="7">
        <v>295</v>
      </c>
    </row>
    <row r="5" spans="1:5">
      <c r="A5" t="s" s="4">
        <v>335</v>
      </c>
      <c r="B5" t="n" s="5">
        <v>554</v>
      </c>
      <c r="C5" t="n" s="5">
        <v>798</v>
      </c>
      <c r="D5" t="n" s="5">
        <v>1396</v>
      </c>
      <c r="E5" t="n" s="5">
        <v>1670</v>
      </c>
    </row>
    <row r="6" spans="1:5">
      <c r="A6" t="s" s="4">
        <v>336</v>
      </c>
      <c r="B6" t="n" s="5">
        <v>-556</v>
      </c>
      <c r="C6" t="n" s="5">
        <v>-762</v>
      </c>
      <c r="D6" t="n" s="5">
        <v>-1583</v>
      </c>
      <c r="E6" t="n" s="5">
        <v>-1827</v>
      </c>
    </row>
    <row r="7" spans="1:5">
      <c r="A7" t="s" s="4">
        <v>337</v>
      </c>
      <c r="B7" t="n" s="7">
        <v>107</v>
      </c>
      <c r="C7" t="n" s="7">
        <v>138</v>
      </c>
      <c r="D7" t="n" s="7">
        <v>107</v>
      </c>
      <c r="E7" t="n" s="7">
        <v>1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338</v>
      </c>
      <c r="B1" t="s" s="2">
        <v>339</v>
      </c>
      <c r="C1" t="s" s="2">
        <v>340</v>
      </c>
      <c r="D1" t="s" s="2">
        <v>341</v>
      </c>
      <c r="E1" t="s" s="2">
        <v>2</v>
      </c>
      <c r="F1" t="s" s="2">
        <v>321</v>
      </c>
      <c r="G1" t="s" s="2">
        <v>25</v>
      </c>
      <c r="H1" t="s" s="2">
        <v>2</v>
      </c>
    </row>
    <row r="2" spans="1:8">
      <c r="A2" t="s" s="3">
        <v>342</v>
      </c>
    </row>
    <row r="3" spans="1:8">
      <c r="A3" t="s" s="4">
        <v>343</v>
      </c>
      <c r="F3" t="n" s="7">
        <v>40300000</v>
      </c>
      <c r="G3" t="n" s="7">
        <v>40300000</v>
      </c>
    </row>
    <row r="4" spans="1:8">
      <c r="A4" t="s" s="4">
        <v>344</v>
      </c>
      <c r="H4" t="n" s="7">
        <v>7311000</v>
      </c>
    </row>
    <row r="5" spans="1:8">
      <c r="A5" t="s" s="4">
        <v>345</v>
      </c>
      <c r="H5" t="n" s="5">
        <v>37653000</v>
      </c>
    </row>
    <row r="6" spans="1:8">
      <c r="A6" t="s" s="4">
        <v>346</v>
      </c>
    </row>
    <row r="7" spans="1:8">
      <c r="A7" t="s" s="3">
        <v>342</v>
      </c>
    </row>
    <row r="8" spans="1:8">
      <c r="A8" t="s" s="4">
        <v>347</v>
      </c>
      <c r="D8" t="s" s="4">
        <v>348</v>
      </c>
    </row>
    <row r="9" spans="1:8">
      <c r="A9" t="s" s="4">
        <v>349</v>
      </c>
    </row>
    <row r="10" spans="1:8">
      <c r="A10" t="s" s="3">
        <v>342</v>
      </c>
    </row>
    <row r="11" spans="1:8">
      <c r="A11" t="s" s="4">
        <v>350</v>
      </c>
      <c r="D11" t="n" s="7">
        <v>900000</v>
      </c>
    </row>
    <row r="12" spans="1:8">
      <c r="A12" t="s" s="4">
        <v>351</v>
      </c>
    </row>
    <row r="13" spans="1:8">
      <c r="A13" t="s" s="3">
        <v>342</v>
      </c>
    </row>
    <row r="14" spans="1:8">
      <c r="A14" t="s" s="4">
        <v>352</v>
      </c>
      <c r="D14" t="s" s="4">
        <v>353</v>
      </c>
    </row>
    <row r="15" spans="1:8">
      <c r="A15" t="s" s="4">
        <v>354</v>
      </c>
    </row>
    <row r="16" spans="1:8">
      <c r="A16" t="s" s="3">
        <v>342</v>
      </c>
    </row>
    <row r="17" spans="1:8">
      <c r="A17" t="s" s="4">
        <v>352</v>
      </c>
      <c r="D17" t="s" s="4">
        <v>355</v>
      </c>
    </row>
    <row r="18" spans="1:8">
      <c r="A18" t="s" s="4">
        <v>356</v>
      </c>
    </row>
    <row r="19" spans="1:8">
      <c r="A19" t="s" s="3">
        <v>342</v>
      </c>
    </row>
    <row r="20" spans="1:8">
      <c r="A20" t="s" s="4">
        <v>352</v>
      </c>
      <c r="D20" t="s" s="4">
        <v>357</v>
      </c>
    </row>
    <row r="21" spans="1:8">
      <c r="A21" t="s" s="4">
        <v>358</v>
      </c>
    </row>
    <row r="22" spans="1:8">
      <c r="A22" t="s" s="3">
        <v>342</v>
      </c>
    </row>
    <row r="23" spans="1:8">
      <c r="A23" t="s" s="4">
        <v>345</v>
      </c>
      <c r="C23" t="n" s="7">
        <v>28500000</v>
      </c>
    </row>
    <row r="24" spans="1:8">
      <c r="A24" t="s" s="4">
        <v>359</v>
      </c>
      <c r="C24" t="n" s="7">
        <v>2400000</v>
      </c>
    </row>
    <row r="25" spans="1:8">
      <c r="A25" t="s" s="4">
        <v>360</v>
      </c>
    </row>
    <row r="26" spans="1:8">
      <c r="A26" t="s" s="3">
        <v>342</v>
      </c>
    </row>
    <row r="27" spans="1:8">
      <c r="A27" t="s" s="4">
        <v>345</v>
      </c>
      <c r="B27" t="n" s="7">
        <v>9200000</v>
      </c>
    </row>
    <row r="28" spans="1:8">
      <c r="A28" t="s" s="4">
        <v>359</v>
      </c>
      <c r="B28" t="n" s="7">
        <v>1000000</v>
      </c>
    </row>
    <row r="29" spans="1:8">
      <c r="A29" t="s" s="4">
        <v>216</v>
      </c>
    </row>
    <row r="30" spans="1:8">
      <c r="A30" t="s" s="3">
        <v>342</v>
      </c>
    </row>
    <row r="31" spans="1:8">
      <c r="A31" t="s" s="4">
        <v>344</v>
      </c>
      <c r="E31" t="n" s="7">
        <v>7300000</v>
      </c>
      <c r="H31" t="n" s="7">
        <v>731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1764</v>
      </c>
      <c r="C4" t="n" s="7">
        <v>29076</v>
      </c>
      <c r="D4" t="n" s="7">
        <v>45340</v>
      </c>
      <c r="E4" t="n" s="7">
        <v>55715</v>
      </c>
    </row>
    <row r="5" spans="1:5">
      <c r="A5" t="s" s="4">
        <v>77</v>
      </c>
      <c r="B5" t="n" s="5">
        <v>12876</v>
      </c>
      <c r="C5" t="n" s="5">
        <v>18726</v>
      </c>
      <c r="D5" t="n" s="5">
        <v>27750</v>
      </c>
      <c r="E5" t="n" s="5">
        <v>35362</v>
      </c>
    </row>
    <row r="6" spans="1:5">
      <c r="A6" t="s" s="4">
        <v>78</v>
      </c>
      <c r="B6" t="n" s="5">
        <v>8888</v>
      </c>
      <c r="C6" t="n" s="5">
        <v>10350</v>
      </c>
      <c r="D6" t="n" s="5">
        <v>17590</v>
      </c>
      <c r="E6" t="n" s="5">
        <v>20353</v>
      </c>
    </row>
    <row r="7" spans="1:5">
      <c r="A7" t="s" s="3">
        <v>79</v>
      </c>
    </row>
    <row r="8" spans="1:5">
      <c r="A8" t="s" s="4">
        <v>80</v>
      </c>
      <c r="B8" t="n" s="5">
        <v>4195</v>
      </c>
      <c r="C8" t="n" s="5">
        <v>7490</v>
      </c>
      <c r="D8" t="n" s="5">
        <v>9611</v>
      </c>
      <c r="E8" t="n" s="5">
        <v>15023</v>
      </c>
    </row>
    <row r="9" spans="1:5">
      <c r="A9" t="s" s="4">
        <v>81</v>
      </c>
      <c r="B9" t="n" s="5">
        <v>2792</v>
      </c>
      <c r="C9" t="n" s="5">
        <v>3459</v>
      </c>
      <c r="D9" t="n" s="5">
        <v>5989</v>
      </c>
      <c r="E9" t="n" s="5">
        <v>6683</v>
      </c>
    </row>
    <row r="10" spans="1:5">
      <c r="A10" t="s" s="4">
        <v>82</v>
      </c>
      <c r="B10" t="n" s="5">
        <v>3194</v>
      </c>
      <c r="C10" t="n" s="5">
        <v>3820</v>
      </c>
      <c r="D10" t="n" s="5">
        <v>6341</v>
      </c>
      <c r="E10" t="n" s="5">
        <v>7784</v>
      </c>
    </row>
    <row r="11" spans="1:5">
      <c r="A11" t="s" s="4">
        <v>83</v>
      </c>
      <c r="B11" t="n" s="5">
        <v>526</v>
      </c>
      <c r="D11" t="n" s="5">
        <v>526</v>
      </c>
    </row>
    <row r="12" spans="1:5">
      <c r="A12" t="s" s="4">
        <v>84</v>
      </c>
      <c r="B12" t="n" s="5">
        <v>10707</v>
      </c>
      <c r="C12" t="n" s="5">
        <v>14769</v>
      </c>
      <c r="D12" t="n" s="5">
        <v>22467</v>
      </c>
      <c r="E12" t="n" s="5">
        <v>29490</v>
      </c>
    </row>
    <row r="13" spans="1:5">
      <c r="A13" t="s" s="4">
        <v>85</v>
      </c>
      <c r="B13" t="n" s="5">
        <v>-1819</v>
      </c>
      <c r="C13" t="n" s="5">
        <v>-4419</v>
      </c>
      <c r="D13" t="n" s="5">
        <v>-4877</v>
      </c>
      <c r="E13" t="n" s="5">
        <v>-9137</v>
      </c>
    </row>
    <row r="14" spans="1:5">
      <c r="A14" t="s" s="4">
        <v>86</v>
      </c>
      <c r="B14" t="n" s="5">
        <v>17</v>
      </c>
      <c r="C14" t="n" s="5">
        <v>2</v>
      </c>
      <c r="D14" t="n" s="5">
        <v>22</v>
      </c>
      <c r="E14" t="n" s="5">
        <v>5</v>
      </c>
    </row>
    <row r="15" spans="1:5">
      <c r="A15" t="s" s="4">
        <v>87</v>
      </c>
      <c r="B15" t="n" s="5">
        <v>-13</v>
      </c>
      <c r="C15" t="n" s="5">
        <v>-20</v>
      </c>
      <c r="D15" t="n" s="5">
        <v>-27</v>
      </c>
      <c r="E15" t="n" s="5">
        <v>-44</v>
      </c>
    </row>
    <row r="16" spans="1:5">
      <c r="A16" t="s" s="4">
        <v>88</v>
      </c>
      <c r="B16" t="n" s="5">
        <v>23</v>
      </c>
      <c r="C16" t="n" s="5">
        <v>-11</v>
      </c>
      <c r="D16" t="n" s="5">
        <v>65</v>
      </c>
      <c r="E16" t="n" s="5">
        <v>-19</v>
      </c>
    </row>
    <row r="17" spans="1:5">
      <c r="A17" t="s" s="4">
        <v>89</v>
      </c>
      <c r="B17" t="n" s="5">
        <v>-1792</v>
      </c>
      <c r="C17" t="n" s="5">
        <v>-4448</v>
      </c>
      <c r="D17" t="n" s="5">
        <v>-4817</v>
      </c>
      <c r="E17" t="n" s="5">
        <v>-9195</v>
      </c>
    </row>
    <row r="18" spans="1:5">
      <c r="A18" t="s" s="4">
        <v>90</v>
      </c>
      <c r="B18" t="n" s="5">
        <v>-718</v>
      </c>
      <c r="C18" t="n" s="5">
        <v>-218</v>
      </c>
      <c r="D18" t="n" s="5">
        <v>-1413</v>
      </c>
      <c r="E18" t="n" s="5">
        <v>-215</v>
      </c>
    </row>
    <row r="19" spans="1:5">
      <c r="A19" t="s" s="4">
        <v>91</v>
      </c>
      <c r="B19" t="n" s="5">
        <v>-1074</v>
      </c>
      <c r="C19" t="n" s="5">
        <v>-4230</v>
      </c>
      <c r="D19" t="n" s="5">
        <v>-3404</v>
      </c>
      <c r="E19" t="n" s="5">
        <v>-8980</v>
      </c>
    </row>
    <row r="20" spans="1:5">
      <c r="A20" t="s" s="4">
        <v>92</v>
      </c>
      <c r="B20" t="n" s="5">
        <v>-7704</v>
      </c>
      <c r="C20" t="n" s="5">
        <v>-99</v>
      </c>
      <c r="D20" t="n" s="5">
        <v>6808</v>
      </c>
      <c r="E20" t="n" s="5">
        <v>-155</v>
      </c>
    </row>
    <row r="21" spans="1:5">
      <c r="A21" t="s" s="4">
        <v>93</v>
      </c>
      <c r="B21" t="n" s="7">
        <v>-8778</v>
      </c>
      <c r="C21" t="n" s="7">
        <v>-4329</v>
      </c>
      <c r="D21" t="n" s="7">
        <v>3404</v>
      </c>
      <c r="E21" t="n" s="7">
        <v>-9135</v>
      </c>
    </row>
    <row r="22" spans="1:5">
      <c r="A22" t="s" s="3">
        <v>94</v>
      </c>
    </row>
    <row r="23" spans="1:5">
      <c r="A23" t="s" s="4">
        <v>95</v>
      </c>
      <c r="B23" t="n" s="9">
        <v>-0.06</v>
      </c>
      <c r="C23" t="n" s="9">
        <v>-0.24</v>
      </c>
      <c r="D23" t="n" s="9">
        <v>-0.19</v>
      </c>
      <c r="E23" t="n" s="9">
        <v>-0.52</v>
      </c>
    </row>
    <row r="24" spans="1:5">
      <c r="A24" t="s" s="4">
        <v>96</v>
      </c>
      <c r="B24" t="n" s="10">
        <v>-0.44</v>
      </c>
      <c r="C24" t="n" s="10">
        <v>-0.01</v>
      </c>
      <c r="D24" t="n" s="10">
        <v>0.39</v>
      </c>
      <c r="E24" t="n" s="10">
        <v>-0.01</v>
      </c>
    </row>
    <row r="25" spans="1:5">
      <c r="A25" t="s" s="3">
        <v>97</v>
      </c>
    </row>
    <row r="26" spans="1:5">
      <c r="A26" t="s" s="4">
        <v>95</v>
      </c>
      <c r="B26" t="n" s="10">
        <v>-0.06</v>
      </c>
      <c r="C26" t="n" s="10">
        <v>-0.24</v>
      </c>
      <c r="D26" t="n" s="10">
        <v>-0.19</v>
      </c>
      <c r="E26" t="n" s="10">
        <v>-0.52</v>
      </c>
    </row>
    <row r="27" spans="1:5">
      <c r="A27" t="s" s="4">
        <v>96</v>
      </c>
      <c r="B27" t="n" s="9">
        <v>-0.44</v>
      </c>
      <c r="C27" t="n" s="9">
        <v>-0.01</v>
      </c>
      <c r="D27" t="n" s="9">
        <v>0.39</v>
      </c>
      <c r="E27" t="n" s="9">
        <v>-0.01</v>
      </c>
    </row>
    <row r="28" spans="1:5">
      <c r="A28" t="s" s="3">
        <v>98</v>
      </c>
    </row>
    <row r="29" spans="1:5">
      <c r="A29" t="s" s="4">
        <v>99</v>
      </c>
      <c r="B29" t="n" s="5">
        <v>17455</v>
      </c>
      <c r="C29" t="n" s="5">
        <v>17269</v>
      </c>
      <c r="D29" t="n" s="5">
        <v>17468</v>
      </c>
      <c r="E29" t="n" s="5">
        <v>17246</v>
      </c>
    </row>
    <row r="30" spans="1:5">
      <c r="A30" t="s" s="4">
        <v>100</v>
      </c>
      <c r="B30" t="n" s="5">
        <v>17455</v>
      </c>
      <c r="C30" t="n" s="5">
        <v>17269</v>
      </c>
      <c r="D30" t="n" s="5">
        <v>17531</v>
      </c>
      <c r="E30" t="n" s="5">
        <v>17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73</v>
      </c>
      <c r="D1" t="s" s="2">
        <v>1</v>
      </c>
    </row>
    <row r="2" spans="1:5">
      <c r="B2" t="s" s="2">
        <v>2</v>
      </c>
      <c r="C2" t="s" s="2">
        <v>74</v>
      </c>
      <c r="D2" t="s" s="2">
        <v>2</v>
      </c>
      <c r="E2" t="s" s="2">
        <v>74</v>
      </c>
    </row>
    <row r="3" spans="1:5">
      <c r="A3" t="s" s="3">
        <v>79</v>
      </c>
    </row>
    <row r="4" spans="1:5">
      <c r="A4" t="s" s="4">
        <v>362</v>
      </c>
      <c r="D4" t="n" s="7">
        <v>7311</v>
      </c>
    </row>
    <row r="5" spans="1:5">
      <c r="A5" t="s" s="4">
        <v>363</v>
      </c>
      <c r="B5" t="n" s="7">
        <v>-7704</v>
      </c>
      <c r="C5" t="n" s="7">
        <v>-99</v>
      </c>
      <c r="D5" t="n" s="5">
        <v>6808</v>
      </c>
      <c r="E5" t="n" s="7">
        <v>-155</v>
      </c>
    </row>
    <row r="6" spans="1:5">
      <c r="A6" t="s" s="4">
        <v>364</v>
      </c>
    </row>
    <row r="7" spans="1:5">
      <c r="A7" t="s" s="3">
        <v>342</v>
      </c>
    </row>
    <row r="8" spans="1:5">
      <c r="A8" t="s" s="4">
        <v>76</v>
      </c>
      <c r="B8" t="n" s="5">
        <v>3888</v>
      </c>
      <c r="C8" t="n" s="5">
        <v>22302</v>
      </c>
      <c r="D8" t="n" s="5">
        <v>19840</v>
      </c>
      <c r="E8" t="n" s="5">
        <v>43851</v>
      </c>
    </row>
    <row r="9" spans="1:5">
      <c r="A9" t="s" s="4">
        <v>77</v>
      </c>
      <c r="B9" t="n" s="5">
        <v>2892</v>
      </c>
      <c r="C9" t="n" s="5">
        <v>13722</v>
      </c>
      <c r="D9" t="n" s="5">
        <v>12888</v>
      </c>
      <c r="E9" t="n" s="5">
        <v>26995</v>
      </c>
    </row>
    <row r="10" spans="1:5">
      <c r="A10" t="s" s="4">
        <v>78</v>
      </c>
      <c r="B10" t="n" s="5">
        <v>996</v>
      </c>
      <c r="C10" t="n" s="5">
        <v>8580</v>
      </c>
      <c r="D10" t="n" s="5">
        <v>6952</v>
      </c>
      <c r="E10" t="n" s="5">
        <v>16856</v>
      </c>
    </row>
    <row r="11" spans="1:5">
      <c r="A11" t="s" s="3">
        <v>79</v>
      </c>
    </row>
    <row r="12" spans="1:5">
      <c r="A12" t="s" s="4">
        <v>80</v>
      </c>
      <c r="B12" t="n" s="5">
        <v>373</v>
      </c>
      <c r="C12" t="n" s="5">
        <v>6035</v>
      </c>
      <c r="D12" t="n" s="5">
        <v>4638</v>
      </c>
      <c r="E12" t="n" s="5">
        <v>11935</v>
      </c>
    </row>
    <row r="13" spans="1:5">
      <c r="A13" t="s" s="4">
        <v>81</v>
      </c>
      <c r="B13" t="n" s="5">
        <v>1153</v>
      </c>
      <c r="C13" t="n" s="5">
        <v>1957</v>
      </c>
      <c r="D13" t="n" s="5">
        <v>2567</v>
      </c>
      <c r="E13" t="n" s="5">
        <v>3879</v>
      </c>
    </row>
    <row r="14" spans="1:5">
      <c r="A14" t="s" s="4">
        <v>82</v>
      </c>
      <c r="B14" t="n" s="5">
        <v>413</v>
      </c>
      <c r="C14" t="n" s="5">
        <v>861</v>
      </c>
      <c r="D14" t="n" s="5">
        <v>1093</v>
      </c>
      <c r="E14" t="n" s="5">
        <v>1748</v>
      </c>
    </row>
    <row r="15" spans="1:5">
      <c r="A15" t="s" s="4">
        <v>365</v>
      </c>
      <c r="C15" t="n" s="5">
        <v>-182</v>
      </c>
      <c r="E15" t="n" s="5">
        <v>-1294</v>
      </c>
    </row>
    <row r="16" spans="1:5">
      <c r="A16" t="s" s="4">
        <v>362</v>
      </c>
      <c r="B16" t="n" s="5">
        <v>7311</v>
      </c>
      <c r="D16" t="n" s="5">
        <v>7311</v>
      </c>
    </row>
    <row r="17" spans="1:5">
      <c r="A17" t="s" s="4">
        <v>83</v>
      </c>
      <c r="C17" t="n" s="5">
        <v>44</v>
      </c>
      <c r="E17" t="n" s="5">
        <v>791</v>
      </c>
    </row>
    <row r="18" spans="1:5">
      <c r="A18" t="s" s="4">
        <v>84</v>
      </c>
      <c r="B18" t="n" s="5">
        <v>9250</v>
      </c>
      <c r="C18" t="n" s="5">
        <v>8715</v>
      </c>
      <c r="D18" t="n" s="5">
        <v>15609</v>
      </c>
      <c r="E18" t="n" s="5">
        <v>17059</v>
      </c>
    </row>
    <row r="19" spans="1:5">
      <c r="A19" t="s" s="4">
        <v>85</v>
      </c>
      <c r="B19" t="n" s="5">
        <v>-8254</v>
      </c>
      <c r="C19" t="n" s="5">
        <v>-135</v>
      </c>
      <c r="D19" t="n" s="5">
        <v>-8657</v>
      </c>
      <c r="E19" t="n" s="5">
        <v>-203</v>
      </c>
    </row>
    <row r="20" spans="1:5">
      <c r="A20" t="s" s="4">
        <v>87</v>
      </c>
      <c r="B20" t="n" s="5">
        <v>-8</v>
      </c>
      <c r="C20" t="n" s="5">
        <v>-19</v>
      </c>
      <c r="D20" t="n" s="5">
        <v>-17</v>
      </c>
      <c r="E20" t="n" s="5">
        <v>-38</v>
      </c>
    </row>
    <row r="21" spans="1:5">
      <c r="A21" t="s" s="4">
        <v>366</v>
      </c>
      <c r="B21" t="n" s="5">
        <v>62</v>
      </c>
      <c r="D21" t="n" s="5">
        <v>17062</v>
      </c>
    </row>
    <row r="22" spans="1:5">
      <c r="A22" t="s" s="4">
        <v>367</v>
      </c>
      <c r="B22" t="n" s="5">
        <v>-8200</v>
      </c>
      <c r="C22" t="n" s="5">
        <v>-154</v>
      </c>
      <c r="D22" t="n" s="5">
        <v>8388</v>
      </c>
      <c r="E22" t="n" s="5">
        <v>-241</v>
      </c>
    </row>
    <row r="23" spans="1:5">
      <c r="A23" t="s" s="4">
        <v>368</v>
      </c>
      <c r="B23" t="n" s="5">
        <v>-496</v>
      </c>
      <c r="C23" t="n" s="5">
        <v>-55</v>
      </c>
      <c r="D23" t="n" s="5">
        <v>1580</v>
      </c>
      <c r="E23" t="n" s="5">
        <v>-86</v>
      </c>
    </row>
    <row r="24" spans="1:5">
      <c r="A24" t="s" s="4">
        <v>363</v>
      </c>
      <c r="B24" t="n" s="7">
        <v>-7704</v>
      </c>
      <c r="C24" t="n" s="7">
        <v>-99</v>
      </c>
      <c r="D24" t="n" s="7">
        <v>6808</v>
      </c>
      <c r="E24" t="n" s="7">
        <v>-1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9</v>
      </c>
      <c r="B1" t="s" s="2">
        <v>2</v>
      </c>
      <c r="C1" t="s" s="2">
        <v>25</v>
      </c>
    </row>
    <row r="2" spans="1:3">
      <c r="A2" t="s" s="3">
        <v>370</v>
      </c>
    </row>
    <row r="3" spans="1:3">
      <c r="A3" t="s" s="4">
        <v>371</v>
      </c>
      <c r="B3" t="n" s="7">
        <v>4360</v>
      </c>
      <c r="C3" t="n" s="7">
        <v>15944</v>
      </c>
    </row>
    <row r="4" spans="1:3">
      <c r="A4" t="s" s="4">
        <v>372</v>
      </c>
      <c r="C4" t="n" s="5">
        <v>32891</v>
      </c>
    </row>
    <row r="5" spans="1:3">
      <c r="A5" t="s" s="3">
        <v>373</v>
      </c>
    </row>
    <row r="6" spans="1:3">
      <c r="A6" t="s" s="4">
        <v>374</v>
      </c>
      <c r="B6" t="n" s="5">
        <v>5097</v>
      </c>
      <c r="C6" t="n" s="5">
        <v>20825</v>
      </c>
    </row>
    <row r="7" spans="1:3">
      <c r="A7" t="s" s="4">
        <v>375</v>
      </c>
      <c r="B7" t="n" s="5">
        <v>13</v>
      </c>
      <c r="C7" t="n" s="5">
        <v>79</v>
      </c>
    </row>
    <row r="8" spans="1:3">
      <c r="A8" t="s" s="4">
        <v>364</v>
      </c>
    </row>
    <row r="9" spans="1:3">
      <c r="A9" t="s" s="3">
        <v>370</v>
      </c>
    </row>
    <row r="10" spans="1:3">
      <c r="A10" t="s" s="4">
        <v>27</v>
      </c>
      <c r="B10" t="n" s="5">
        <v>3254</v>
      </c>
      <c r="C10" t="n" s="5">
        <v>3678</v>
      </c>
    </row>
    <row r="11" spans="1:3">
      <c r="A11" t="s" s="4">
        <v>29</v>
      </c>
      <c r="B11" t="n" s="5">
        <v>1412</v>
      </c>
      <c r="C11" t="n" s="5">
        <v>7564</v>
      </c>
    </row>
    <row r="12" spans="1:3">
      <c r="A12" t="s" s="4">
        <v>113</v>
      </c>
      <c r="B12" t="n" s="5">
        <v>468</v>
      </c>
      <c r="C12" t="n" s="5">
        <v>2323</v>
      </c>
    </row>
    <row r="13" spans="1:3">
      <c r="A13" t="s" s="4">
        <v>31</v>
      </c>
      <c r="B13" t="n" s="5">
        <v>45</v>
      </c>
      <c r="C13" t="n" s="5">
        <v>1402</v>
      </c>
    </row>
    <row r="14" spans="1:3">
      <c r="A14" t="s" s="4">
        <v>376</v>
      </c>
      <c r="B14" t="n" s="5">
        <v>236</v>
      </c>
      <c r="C14" t="n" s="5">
        <v>977</v>
      </c>
    </row>
    <row r="15" spans="1:3">
      <c r="A15" t="s" s="4">
        <v>377</v>
      </c>
      <c r="B15" t="n" s="5">
        <v>-1055</v>
      </c>
    </row>
    <row r="16" spans="1:3">
      <c r="A16" t="s" s="4">
        <v>371</v>
      </c>
      <c r="B16" t="n" s="5">
        <v>4360</v>
      </c>
      <c r="C16" t="n" s="5">
        <v>15944</v>
      </c>
    </row>
    <row r="17" spans="1:3">
      <c r="A17" t="s" s="4">
        <v>36</v>
      </c>
      <c r="B17" t="n" s="5">
        <v>1583</v>
      </c>
      <c r="C17" t="n" s="5">
        <v>4513</v>
      </c>
    </row>
    <row r="18" spans="1:3">
      <c r="A18" t="s" s="4">
        <v>37</v>
      </c>
      <c r="C18" t="n" s="5">
        <v>18660</v>
      </c>
    </row>
    <row r="19" spans="1:3">
      <c r="A19" t="s" s="4">
        <v>378</v>
      </c>
      <c r="B19" t="n" s="5">
        <v>4529</v>
      </c>
      <c r="C19" t="n" s="5">
        <v>9511</v>
      </c>
    </row>
    <row r="20" spans="1:3">
      <c r="A20" t="s" s="4">
        <v>39</v>
      </c>
      <c r="B20" t="n" s="5">
        <v>144</v>
      </c>
      <c r="C20" t="n" s="5">
        <v>207</v>
      </c>
    </row>
    <row r="21" spans="1:3">
      <c r="A21" t="s" s="4">
        <v>377</v>
      </c>
      <c r="B21" t="n" s="5">
        <v>-6256</v>
      </c>
    </row>
    <row r="22" spans="1:3">
      <c r="A22" t="s" s="4">
        <v>372</v>
      </c>
      <c r="C22" t="n" s="5">
        <v>32891</v>
      </c>
    </row>
    <row r="23" spans="1:3">
      <c r="A23" t="s" s="3">
        <v>373</v>
      </c>
    </row>
    <row r="24" spans="1:3">
      <c r="A24" t="s" s="4">
        <v>42</v>
      </c>
      <c r="B24" t="n" s="5">
        <v>2161</v>
      </c>
      <c r="C24" t="n" s="5">
        <v>8773</v>
      </c>
    </row>
    <row r="25" spans="1:3">
      <c r="A25" t="s" s="4">
        <v>43</v>
      </c>
      <c r="B25" t="n" s="5">
        <v>2566</v>
      </c>
      <c r="C25" t="n" s="5">
        <v>3486</v>
      </c>
    </row>
    <row r="26" spans="1:3">
      <c r="A26" t="s" s="4">
        <v>44</v>
      </c>
      <c r="B26" t="n" s="5">
        <v>53</v>
      </c>
      <c r="C26" t="n" s="5">
        <v>1023</v>
      </c>
    </row>
    <row r="27" spans="1:3">
      <c r="A27" t="s" s="4">
        <v>45</v>
      </c>
      <c r="B27" t="n" s="5">
        <v>267</v>
      </c>
      <c r="C27" t="n" s="5">
        <v>3575</v>
      </c>
    </row>
    <row r="28" spans="1:3">
      <c r="A28" t="s" s="4">
        <v>46</v>
      </c>
      <c r="B28" t="n" s="5">
        <v>50</v>
      </c>
      <c r="C28" t="n" s="5">
        <v>3936</v>
      </c>
    </row>
    <row r="29" spans="1:3">
      <c r="A29" t="s" s="4">
        <v>379</v>
      </c>
      <c r="C29" t="n" s="5">
        <v>32</v>
      </c>
    </row>
    <row r="30" spans="1:3">
      <c r="A30" t="s" s="4">
        <v>374</v>
      </c>
      <c r="B30" t="n" s="5">
        <v>5097</v>
      </c>
      <c r="C30" t="n" s="5">
        <v>20825</v>
      </c>
    </row>
    <row r="31" spans="1:3">
      <c r="A31" t="s" s="4">
        <v>375</v>
      </c>
      <c r="B31" t="n" s="7">
        <v>13</v>
      </c>
      <c r="C31" t="n" s="7">
        <v>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0</v>
      </c>
      <c r="B1" t="s" s="2">
        <v>73</v>
      </c>
      <c r="D1" t="s" s="2">
        <v>1</v>
      </c>
    </row>
    <row r="2" spans="1:5">
      <c r="B2" t="s" s="2">
        <v>2</v>
      </c>
      <c r="C2" t="s" s="2">
        <v>74</v>
      </c>
      <c r="D2" t="s" s="2">
        <v>2</v>
      </c>
      <c r="E2" t="s" s="2">
        <v>74</v>
      </c>
    </row>
    <row r="3" spans="1:5">
      <c r="A3" t="s" s="3">
        <v>102</v>
      </c>
    </row>
    <row r="4" spans="1:5">
      <c r="A4" t="s" s="4">
        <v>272</v>
      </c>
      <c r="B4" t="n" s="7">
        <v>7704</v>
      </c>
      <c r="C4" t="n" s="7">
        <v>99</v>
      </c>
      <c r="D4" t="n" s="7">
        <v>-6808</v>
      </c>
      <c r="E4" t="n" s="7">
        <v>155</v>
      </c>
    </row>
    <row r="5" spans="1:5">
      <c r="A5" t="s" s="3">
        <v>381</v>
      </c>
    </row>
    <row r="6" spans="1:5">
      <c r="A6" t="s" s="4">
        <v>344</v>
      </c>
      <c r="D6" t="n" s="5">
        <v>7311</v>
      </c>
    </row>
    <row r="7" spans="1:5">
      <c r="A7" t="s" s="4">
        <v>216</v>
      </c>
    </row>
    <row r="8" spans="1:5">
      <c r="A8" t="s" s="3">
        <v>102</v>
      </c>
    </row>
    <row r="9" spans="1:5">
      <c r="A9" t="s" s="4">
        <v>272</v>
      </c>
      <c r="D9" t="n" s="5">
        <v>-8111</v>
      </c>
      <c r="E9" t="n" s="5">
        <v>-1992</v>
      </c>
    </row>
    <row r="10" spans="1:5">
      <c r="A10" t="s" s="3">
        <v>381</v>
      </c>
    </row>
    <row r="11" spans="1:5">
      <c r="A11" t="s" s="4">
        <v>104</v>
      </c>
      <c r="D11" t="n" s="5">
        <v>555</v>
      </c>
      <c r="E11" t="n" s="5">
        <v>587</v>
      </c>
    </row>
    <row r="12" spans="1:5">
      <c r="A12" t="s" s="4">
        <v>105</v>
      </c>
      <c r="D12" t="n" s="5">
        <v>1229</v>
      </c>
      <c r="E12" t="n" s="5">
        <v>1230</v>
      </c>
    </row>
    <row r="13" spans="1:5">
      <c r="A13" t="s" s="4">
        <v>107</v>
      </c>
      <c r="D13" t="n" s="5">
        <v>32</v>
      </c>
      <c r="E13" t="n" s="5">
        <v>47</v>
      </c>
    </row>
    <row r="14" spans="1:5">
      <c r="A14" t="s" s="4">
        <v>108</v>
      </c>
      <c r="E14" t="n" s="5">
        <v>-194</v>
      </c>
    </row>
    <row r="15" spans="1:5">
      <c r="A15" t="s" s="4">
        <v>344</v>
      </c>
      <c r="B15" t="n" s="5">
        <v>7300</v>
      </c>
      <c r="D15" t="n" s="5">
        <v>7311</v>
      </c>
    </row>
    <row r="16" spans="1:5">
      <c r="A16" t="s" s="4">
        <v>382</v>
      </c>
      <c r="D16" t="n" s="5">
        <v>-1265</v>
      </c>
      <c r="E16" t="n" s="5">
        <v>1615</v>
      </c>
    </row>
    <row r="17" spans="1:5">
      <c r="A17" t="s" s="4">
        <v>383</v>
      </c>
      <c r="D17" t="n" s="5">
        <v>-249</v>
      </c>
      <c r="E17" t="n" s="5">
        <v>1293</v>
      </c>
    </row>
    <row r="18" spans="1:5">
      <c r="A18" t="s" s="3">
        <v>118</v>
      </c>
    </row>
    <row r="19" spans="1:5">
      <c r="A19" t="s" s="4">
        <v>121</v>
      </c>
      <c r="D19" t="n" s="5">
        <v>-48</v>
      </c>
      <c r="E19" t="n" s="5">
        <v>-40</v>
      </c>
    </row>
    <row r="20" spans="1:5">
      <c r="A20" t="s" s="4">
        <v>122</v>
      </c>
      <c r="D20" t="n" s="5">
        <v>-127</v>
      </c>
      <c r="E20" t="n" s="5">
        <v>-138</v>
      </c>
    </row>
    <row r="21" spans="1:5">
      <c r="A21" t="s" s="4">
        <v>384</v>
      </c>
      <c r="D21" t="n" s="5">
        <v>-175</v>
      </c>
      <c r="E21" t="n" s="5">
        <v>-178</v>
      </c>
    </row>
    <row r="22" spans="1:5">
      <c r="A22" t="s" s="3">
        <v>125</v>
      </c>
    </row>
    <row r="23" spans="1:5">
      <c r="A23" t="s" s="4">
        <v>126</v>
      </c>
      <c r="E23" t="n" s="5">
        <v>-15</v>
      </c>
    </row>
    <row r="24" spans="1:5">
      <c r="A24" t="s" s="4">
        <v>130</v>
      </c>
      <c r="E24" t="n" s="5">
        <v>-15</v>
      </c>
    </row>
    <row r="25" spans="1:5">
      <c r="A25" t="s" s="4">
        <v>385</v>
      </c>
      <c r="D25" t="n" s="5">
        <v>-424</v>
      </c>
      <c r="E25" t="n" s="5">
        <v>1100</v>
      </c>
    </row>
    <row r="26" spans="1:5">
      <c r="A26" t="s" s="4">
        <v>132</v>
      </c>
      <c r="D26" t="n" s="5">
        <v>3678</v>
      </c>
      <c r="E26" t="n" s="5">
        <v>1130</v>
      </c>
    </row>
    <row r="27" spans="1:5">
      <c r="A27" t="s" s="4">
        <v>133</v>
      </c>
      <c r="B27" t="n" s="7">
        <v>3254</v>
      </c>
      <c r="C27" t="n" s="7">
        <v>2230</v>
      </c>
      <c r="D27" t="n" s="7">
        <v>3254</v>
      </c>
      <c r="E27" t="n" s="7">
        <v>22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t="s" s="1">
        <v>386</v>
      </c>
      <c r="B1" t="s" s="2">
        <v>1</v>
      </c>
      <c r="C1" t="s" s="2">
        <v>244</v>
      </c>
    </row>
    <row r="2" spans="1:5">
      <c r="B2" t="s" s="2">
        <v>2</v>
      </c>
      <c r="C2" t="s" s="2">
        <v>25</v>
      </c>
      <c r="D2" t="s" s="2">
        <v>387</v>
      </c>
      <c r="E2" t="s" s="2">
        <v>388</v>
      </c>
    </row>
    <row r="3" spans="1:5">
      <c r="A3" t="s" s="3">
        <v>389</v>
      </c>
    </row>
    <row r="4" spans="1:5">
      <c r="A4" t="s" s="4">
        <v>390</v>
      </c>
      <c r="B4" t="s" s="4">
        <v>391</v>
      </c>
    </row>
    <row r="5" spans="1:5">
      <c r="A5" t="s" s="4">
        <v>392</v>
      </c>
    </row>
    <row r="6" spans="1:5">
      <c r="A6" t="s" s="3">
        <v>389</v>
      </c>
    </row>
    <row r="7" spans="1:5">
      <c r="A7" t="s" s="4">
        <v>393</v>
      </c>
      <c r="D7" t="n" s="7">
        <v>1500000</v>
      </c>
    </row>
    <row r="8" spans="1:5">
      <c r="A8" t="s" s="4">
        <v>394</v>
      </c>
    </row>
    <row r="9" spans="1:5">
      <c r="A9" t="s" s="3">
        <v>389</v>
      </c>
    </row>
    <row r="10" spans="1:5">
      <c r="A10" t="s" s="4">
        <v>395</v>
      </c>
      <c r="E10" t="n" s="7">
        <v>5000000</v>
      </c>
    </row>
    <row r="11" spans="1:5">
      <c r="A11" t="s" s="4">
        <v>396</v>
      </c>
      <c r="B11" t="n" s="7">
        <v>0</v>
      </c>
      <c r="C11" t="n" s="7">
        <v>0</v>
      </c>
    </row>
    <row r="12" spans="1:5">
      <c r="A12" t="s" s="4">
        <v>397</v>
      </c>
    </row>
    <row r="13" spans="1:5">
      <c r="A13" t="s" s="3">
        <v>389</v>
      </c>
    </row>
    <row r="14" spans="1:5">
      <c r="A14" t="s" s="4">
        <v>395</v>
      </c>
      <c r="D14" t="n" s="7">
        <v>6500000</v>
      </c>
    </row>
    <row r="15" spans="1:5">
      <c r="A15" t="s" s="4">
        <v>398</v>
      </c>
    </row>
    <row r="16" spans="1:5">
      <c r="A16" t="s" s="3">
        <v>389</v>
      </c>
    </row>
    <row r="17" spans="1:5">
      <c r="A17" t="s" s="4">
        <v>399</v>
      </c>
      <c r="B17" t="s" s="4">
        <v>400</v>
      </c>
      <c r="C17" t="s" s="4">
        <v>400</v>
      </c>
    </row>
    <row r="18" spans="1:5">
      <c r="A18" t="s" s="4">
        <v>401</v>
      </c>
    </row>
    <row r="19" spans="1:5">
      <c r="A19" t="s" s="3">
        <v>389</v>
      </c>
    </row>
    <row r="20" spans="1:5">
      <c r="A20" t="s" s="4">
        <v>399</v>
      </c>
      <c r="B20" t="s" s="4">
        <v>402</v>
      </c>
      <c r="C20" t="s" s="4">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403</v>
      </c>
      <c r="B1" t="s" s="2">
        <v>73</v>
      </c>
      <c r="D1" t="s" s="2">
        <v>1</v>
      </c>
    </row>
    <row r="2" spans="1:5">
      <c r="B2" t="s" s="2">
        <v>2</v>
      </c>
      <c r="C2" t="s" s="2">
        <v>74</v>
      </c>
      <c r="D2" t="s" s="2">
        <v>2</v>
      </c>
      <c r="E2" t="s" s="2">
        <v>74</v>
      </c>
    </row>
    <row r="3" spans="1:5">
      <c r="A3" t="s" s="3">
        <v>404</v>
      </c>
    </row>
    <row r="4" spans="1:5">
      <c r="A4" t="s" s="4">
        <v>405</v>
      </c>
      <c r="B4" t="s" s="4">
        <v>406</v>
      </c>
      <c r="C4" t="s" s="4">
        <v>406</v>
      </c>
      <c r="D4" t="s" s="4">
        <v>406</v>
      </c>
      <c r="E4" t="s" s="4">
        <v>406</v>
      </c>
    </row>
    <row r="5" spans="1:5">
      <c r="A5" t="s" s="4">
        <v>407</v>
      </c>
      <c r="B5" t="n" s="7">
        <v>0</v>
      </c>
      <c r="C5" t="n" s="7">
        <v>0</v>
      </c>
      <c r="D5" t="n" s="7">
        <v>0</v>
      </c>
      <c r="E5" t="n" s="7">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08</v>
      </c>
      <c r="B1" t="s" s="2">
        <v>1</v>
      </c>
      <c r="C1" t="s" s="2">
        <v>244</v>
      </c>
    </row>
    <row r="2" spans="1:3">
      <c r="B2" t="s" s="2">
        <v>2</v>
      </c>
      <c r="C2" t="s" s="2">
        <v>25</v>
      </c>
    </row>
    <row r="3" spans="1:3">
      <c r="A3" t="s" s="3">
        <v>404</v>
      </c>
    </row>
    <row r="4" spans="1:3">
      <c r="A4" t="s" s="4">
        <v>409</v>
      </c>
      <c r="B4" t="n" s="5">
        <v>2750</v>
      </c>
    </row>
    <row r="5" spans="1:3">
      <c r="A5" t="s" s="4">
        <v>410</v>
      </c>
      <c r="B5" t="n" s="5">
        <v>628</v>
      </c>
    </row>
    <row r="6" spans="1:3">
      <c r="A6" t="s" s="4">
        <v>411</v>
      </c>
      <c r="B6" t="n" s="5">
        <v>-148</v>
      </c>
    </row>
    <row r="7" spans="1:3">
      <c r="A7" t="s" s="4">
        <v>412</v>
      </c>
      <c r="B7" t="n" s="5">
        <v>-909</v>
      </c>
    </row>
    <row r="8" spans="1:3">
      <c r="A8" t="s" s="4">
        <v>413</v>
      </c>
      <c r="B8" t="n" s="5">
        <v>2321</v>
      </c>
      <c r="C8" t="n" s="5">
        <v>2750</v>
      </c>
    </row>
    <row r="9" spans="1:3">
      <c r="A9" t="s" s="4">
        <v>414</v>
      </c>
      <c r="B9" t="n" s="5">
        <v>1618</v>
      </c>
    </row>
    <row r="10" spans="1:3">
      <c r="A10" t="s" s="4">
        <v>415</v>
      </c>
      <c r="B10" t="n" s="5">
        <v>937</v>
      </c>
    </row>
    <row r="11" spans="1:3">
      <c r="A11" t="s" s="4">
        <v>416</v>
      </c>
      <c r="B11" t="n" s="9">
        <v>9.699999999999999</v>
      </c>
    </row>
    <row r="12" spans="1:3">
      <c r="A12" t="s" s="4">
        <v>417</v>
      </c>
      <c r="B12" t="n" s="10">
        <v>4.23</v>
      </c>
    </row>
    <row r="13" spans="1:3">
      <c r="A13" t="s" s="4">
        <v>418</v>
      </c>
      <c r="B13" t="n" s="10">
        <v>2.62</v>
      </c>
    </row>
    <row r="14" spans="1:3">
      <c r="A14" t="s" s="4">
        <v>419</v>
      </c>
      <c r="B14" t="n" s="10">
        <v>13.05</v>
      </c>
    </row>
    <row r="15" spans="1:3">
      <c r="A15" t="s" s="4">
        <v>420</v>
      </c>
      <c r="B15" t="n" s="10">
        <v>7.29</v>
      </c>
      <c r="C15" t="n" s="9">
        <v>9.699999999999999</v>
      </c>
    </row>
    <row r="16" spans="1:3">
      <c r="A16" t="s" s="4">
        <v>421</v>
      </c>
      <c r="B16" t="n" s="10">
        <v>8.369999999999999</v>
      </c>
    </row>
    <row r="17" spans="1:3">
      <c r="A17" t="s" s="4">
        <v>422</v>
      </c>
      <c r="B17" t="n" s="9">
        <v>10.46</v>
      </c>
    </row>
    <row r="18" spans="1:3">
      <c r="A18" t="s" s="4">
        <v>423</v>
      </c>
      <c r="B18" t="s" s="4">
        <v>424</v>
      </c>
      <c r="C18" t="s" s="4">
        <v>425</v>
      </c>
    </row>
    <row r="19" spans="1:3">
      <c r="A19" t="s" s="4">
        <v>426</v>
      </c>
      <c r="B19" t="s" s="4">
        <v>427</v>
      </c>
    </row>
    <row r="20" spans="1:3">
      <c r="A20" t="s" s="4">
        <v>428</v>
      </c>
      <c r="B20" t="s" s="4">
        <v>429</v>
      </c>
    </row>
    <row r="21" spans="1:3">
      <c r="A21" t="s" s="4">
        <v>430</v>
      </c>
      <c r="B21" t="n" s="7">
        <v>353</v>
      </c>
    </row>
    <row r="22" spans="1:3">
      <c r="A22" t="s" s="4">
        <v>431</v>
      </c>
      <c r="B22" t="n" s="5">
        <v>184</v>
      </c>
    </row>
    <row r="23" spans="1:3">
      <c r="A23" t="s" s="4">
        <v>432</v>
      </c>
      <c r="B23" t="n" s="7">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26"/>
    <col customWidth="1" max="3" min="3" width="17"/>
    <col customWidth="1" max="4" min="4" width="26"/>
    <col customWidth="1" max="5" min="5" width="24"/>
  </cols>
  <sheetData>
    <row r="1" spans="1:5">
      <c r="A1" t="s" s="1">
        <v>433</v>
      </c>
      <c r="B1" t="s" s="2">
        <v>73</v>
      </c>
      <c r="D1" t="s" s="2">
        <v>1</v>
      </c>
    </row>
    <row r="2" spans="1:5">
      <c r="B2" t="s" s="2">
        <v>2</v>
      </c>
      <c r="C2" t="s" s="2">
        <v>74</v>
      </c>
      <c r="D2" t="s" s="2">
        <v>2</v>
      </c>
      <c r="E2" t="s" s="2">
        <v>74</v>
      </c>
    </row>
    <row r="3" spans="1:5">
      <c r="A3" t="s" s="3">
        <v>404</v>
      </c>
    </row>
    <row r="4" spans="1:5">
      <c r="A4" t="s" s="4">
        <v>434</v>
      </c>
      <c r="B4" t="s" s="4">
        <v>435</v>
      </c>
      <c r="C4" t="s" s="4">
        <v>436</v>
      </c>
      <c r="D4" t="s" s="4">
        <v>435</v>
      </c>
      <c r="E4" t="s" s="4">
        <v>437</v>
      </c>
    </row>
    <row r="5" spans="1:5">
      <c r="A5" t="s" s="4">
        <v>438</v>
      </c>
      <c r="B5" t="s" s="4">
        <v>439</v>
      </c>
      <c r="C5" t="s" s="4">
        <v>440</v>
      </c>
      <c r="D5" t="s" s="4">
        <v>439</v>
      </c>
      <c r="E5" t="s" s="4">
        <v>440</v>
      </c>
    </row>
    <row r="6" spans="1:5">
      <c r="A6" t="s" s="4">
        <v>441</v>
      </c>
      <c r="B6" t="s" s="4">
        <v>442</v>
      </c>
      <c r="C6" t="s" s="4">
        <v>443</v>
      </c>
      <c r="D6" t="s" s="4">
        <v>442</v>
      </c>
      <c r="E6" t="s" s="4">
        <v>443</v>
      </c>
    </row>
    <row r="7" spans="1:5">
      <c r="A7" t="s" s="4">
        <v>405</v>
      </c>
      <c r="B7" t="s" s="4">
        <v>406</v>
      </c>
      <c r="C7" t="s" s="4">
        <v>406</v>
      </c>
      <c r="D7" t="s" s="4">
        <v>406</v>
      </c>
      <c r="E7" t="s" s="4">
        <v>4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444</v>
      </c>
      <c r="B1" t="s" s="2">
        <v>445</v>
      </c>
    </row>
    <row r="2" spans="1:2">
      <c r="A2" t="s" s="3">
        <v>404</v>
      </c>
    </row>
    <row r="3" spans="1:2">
      <c r="A3" t="s" s="4">
        <v>446</v>
      </c>
      <c r="B3" t="n" s="5">
        <v>243</v>
      </c>
    </row>
    <row r="4" spans="1:2">
      <c r="A4" t="s" s="4">
        <v>447</v>
      </c>
      <c r="B4" t="n" s="5">
        <v>302</v>
      </c>
    </row>
    <row r="5" spans="1:2">
      <c r="A5" t="s" s="4">
        <v>448</v>
      </c>
      <c r="B5" t="n" s="5">
        <v>-87</v>
      </c>
    </row>
    <row r="6" spans="1:2">
      <c r="A6" t="s" s="4">
        <v>449</v>
      </c>
      <c r="B6" t="n" s="5">
        <v>-67</v>
      </c>
    </row>
    <row r="7" spans="1:2">
      <c r="A7" t="s" s="4">
        <v>450</v>
      </c>
      <c r="B7" t="n" s="5">
        <v>391</v>
      </c>
    </row>
    <row r="8" spans="1:2">
      <c r="A8" t="s" s="4">
        <v>451</v>
      </c>
      <c r="B8" t="n" s="9">
        <v>5.81</v>
      </c>
    </row>
    <row r="9" spans="1:2">
      <c r="A9" t="s" s="4">
        <v>452</v>
      </c>
      <c r="B9" t="n" s="10">
        <v>4.12</v>
      </c>
    </row>
    <row r="10" spans="1:2">
      <c r="A10" t="s" s="4">
        <v>453</v>
      </c>
      <c r="B10" t="n" s="10">
        <v>5.66</v>
      </c>
    </row>
    <row r="11" spans="1:2">
      <c r="A11" t="s" s="4">
        <v>454</v>
      </c>
      <c r="B11" t="n" s="10">
        <v>5.82</v>
      </c>
    </row>
    <row r="12" spans="1:2">
      <c r="A12" t="s" s="4">
        <v>455</v>
      </c>
      <c r="B12" t="n" s="9">
        <v>4.5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6</v>
      </c>
      <c r="B1" t="s" s="2">
        <v>73</v>
      </c>
      <c r="D1" t="s" s="2">
        <v>1</v>
      </c>
    </row>
    <row r="2" spans="1:5">
      <c r="B2" t="s" s="2">
        <v>2</v>
      </c>
      <c r="C2" t="s" s="2">
        <v>74</v>
      </c>
      <c r="D2" t="s" s="2">
        <v>2</v>
      </c>
      <c r="E2" t="s" s="2">
        <v>74</v>
      </c>
    </row>
    <row r="3" spans="1:5">
      <c r="A3" t="s" s="3">
        <v>457</v>
      </c>
    </row>
    <row r="4" spans="1:5">
      <c r="A4" t="s" s="4">
        <v>458</v>
      </c>
      <c r="B4" t="n" s="7">
        <v>423</v>
      </c>
      <c r="C4" t="n" s="7">
        <v>692</v>
      </c>
      <c r="D4" t="n" s="7">
        <v>891</v>
      </c>
      <c r="E4" t="n" s="7">
        <v>1531</v>
      </c>
    </row>
    <row r="5" spans="1:5">
      <c r="A5" t="s" s="4">
        <v>459</v>
      </c>
    </row>
    <row r="6" spans="1:5">
      <c r="A6" t="s" s="3">
        <v>457</v>
      </c>
    </row>
    <row r="7" spans="1:5">
      <c r="A7" t="s" s="4">
        <v>458</v>
      </c>
      <c r="B7" t="n" s="5">
        <v>42</v>
      </c>
      <c r="C7" t="n" s="5">
        <v>45</v>
      </c>
      <c r="D7" t="n" s="5">
        <v>82</v>
      </c>
      <c r="E7" t="n" s="5">
        <v>85</v>
      </c>
    </row>
    <row r="8" spans="1:5">
      <c r="A8" t="s" s="4">
        <v>460</v>
      </c>
    </row>
    <row r="9" spans="1:5">
      <c r="A9" t="s" s="3">
        <v>457</v>
      </c>
    </row>
    <row r="10" spans="1:5">
      <c r="A10" t="s" s="4">
        <v>458</v>
      </c>
      <c r="B10" t="n" s="5">
        <v>100</v>
      </c>
      <c r="C10" t="n" s="5">
        <v>147</v>
      </c>
      <c r="D10" t="n" s="5">
        <v>194</v>
      </c>
      <c r="E10" t="n" s="5">
        <v>170</v>
      </c>
    </row>
    <row r="11" spans="1:5">
      <c r="A11" t="s" s="4">
        <v>461</v>
      </c>
    </row>
    <row r="12" spans="1:5">
      <c r="A12" t="s" s="3">
        <v>457</v>
      </c>
    </row>
    <row r="13" spans="1:5">
      <c r="A13" t="s" s="4">
        <v>458</v>
      </c>
      <c r="B13" t="n" s="5">
        <v>32</v>
      </c>
      <c r="C13" t="n" s="5">
        <v>41</v>
      </c>
      <c r="D13" t="n" s="5">
        <v>103</v>
      </c>
      <c r="E13" t="n" s="5">
        <v>143</v>
      </c>
    </row>
    <row r="14" spans="1:5">
      <c r="A14" t="s" s="4">
        <v>462</v>
      </c>
    </row>
    <row r="15" spans="1:5">
      <c r="A15" t="s" s="3">
        <v>457</v>
      </c>
    </row>
    <row r="16" spans="1:5">
      <c r="A16" t="s" s="4">
        <v>458</v>
      </c>
      <c r="B16" t="n" s="7">
        <v>249</v>
      </c>
      <c r="C16" t="n" s="7">
        <v>459</v>
      </c>
      <c r="D16" t="n" s="7">
        <v>473</v>
      </c>
      <c r="E16" t="n" s="7">
        <v>10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r="A1" t="s" s="1">
        <v>463</v>
      </c>
      <c r="B1" t="s" s="2">
        <v>464</v>
      </c>
      <c r="C1" t="s" s="2">
        <v>73</v>
      </c>
      <c r="D1" t="s" s="2">
        <v>1</v>
      </c>
    </row>
    <row r="2" spans="1:4">
      <c r="B2" t="s" s="2">
        <v>465</v>
      </c>
      <c r="C2" t="s" s="2">
        <v>2</v>
      </c>
      <c r="D2" t="s" s="2">
        <v>2</v>
      </c>
    </row>
    <row r="3" spans="1:4">
      <c r="A3" t="s" s="3">
        <v>466</v>
      </c>
    </row>
    <row r="4" spans="1:4">
      <c r="A4" t="s" s="4">
        <v>467</v>
      </c>
      <c r="B4" t="n" s="5">
        <v>3500000</v>
      </c>
    </row>
    <row r="5" spans="1:4">
      <c r="A5" t="s" s="4">
        <v>468</v>
      </c>
      <c r="B5" t="s" s="4">
        <v>469</v>
      </c>
    </row>
    <row r="6" spans="1:4">
      <c r="A6" t="s" s="4">
        <v>470</v>
      </c>
      <c r="D6" t="s" s="4">
        <v>471</v>
      </c>
    </row>
    <row r="7" spans="1:4">
      <c r="A7" t="s" s="4">
        <v>472</v>
      </c>
    </row>
    <row r="8" spans="1:4">
      <c r="A8" t="s" s="3">
        <v>466</v>
      </c>
    </row>
    <row r="9" spans="1:4">
      <c r="A9" t="s" s="4">
        <v>473</v>
      </c>
      <c r="C9" t="n" s="5">
        <v>489187</v>
      </c>
    </row>
    <row r="10" spans="1:4">
      <c r="A10" t="s" s="4">
        <v>474</v>
      </c>
      <c r="C10" t="n" s="9">
        <v>4.66</v>
      </c>
    </row>
    <row r="11" spans="1:4">
      <c r="A11" t="s" s="4">
        <v>475</v>
      </c>
      <c r="C11" t="n" s="11">
        <v>2.3</v>
      </c>
    </row>
    <row r="12" spans="1:4">
      <c r="A12" t="s" s="4">
        <v>476</v>
      </c>
      <c r="C12" t="n" s="5">
        <v>489187</v>
      </c>
    </row>
    <row r="13" spans="1:4">
      <c r="A13" t="s" s="4">
        <v>477</v>
      </c>
    </row>
    <row r="14" spans="1:4">
      <c r="A14" t="s" s="3">
        <v>466</v>
      </c>
    </row>
    <row r="15" spans="1:4">
      <c r="A15" t="s" s="4">
        <v>478</v>
      </c>
      <c r="B15" t="s" s="4">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1</v>
      </c>
      <c r="B1" t="s" s="2">
        <v>1</v>
      </c>
    </row>
    <row r="2" spans="1:3">
      <c r="B2" t="s" s="2">
        <v>2</v>
      </c>
      <c r="C2" t="s" s="2">
        <v>74</v>
      </c>
    </row>
    <row r="3" spans="1:3">
      <c r="A3" t="s" s="3">
        <v>102</v>
      </c>
    </row>
    <row r="4" spans="1:3">
      <c r="A4" t="s" s="4">
        <v>93</v>
      </c>
      <c r="B4" t="n" s="7">
        <v>3404</v>
      </c>
      <c r="C4" t="n" s="7">
        <v>-9135</v>
      </c>
    </row>
    <row r="5" spans="1:3">
      <c r="A5" t="s" s="3">
        <v>103</v>
      </c>
    </row>
    <row r="6" spans="1:3">
      <c r="A6" t="s" s="4">
        <v>104</v>
      </c>
      <c r="B6" t="n" s="5">
        <v>3816</v>
      </c>
      <c r="C6" t="n" s="5">
        <v>5084</v>
      </c>
    </row>
    <row r="7" spans="1:3">
      <c r="A7" t="s" s="4">
        <v>105</v>
      </c>
      <c r="B7" t="n" s="5">
        <v>1229</v>
      </c>
      <c r="C7" t="n" s="5">
        <v>2172</v>
      </c>
    </row>
    <row r="8" spans="1:3">
      <c r="A8" t="s" s="4">
        <v>106</v>
      </c>
      <c r="B8" t="n" s="5">
        <v>217</v>
      </c>
      <c r="C8" t="n" s="5">
        <v>10</v>
      </c>
    </row>
    <row r="9" spans="1:3">
      <c r="A9" t="s" s="4">
        <v>107</v>
      </c>
      <c r="B9" t="n" s="5">
        <v>891</v>
      </c>
      <c r="C9" t="n" s="5">
        <v>1531</v>
      </c>
    </row>
    <row r="10" spans="1:3">
      <c r="A10" t="s" s="4">
        <v>108</v>
      </c>
      <c r="C10" t="n" s="5">
        <v>-1316</v>
      </c>
    </row>
    <row r="11" spans="1:3">
      <c r="A11" t="s" s="4">
        <v>109</v>
      </c>
      <c r="B11" t="n" s="5">
        <v>7311</v>
      </c>
    </row>
    <row r="12" spans="1:3">
      <c r="A12" t="s" s="4">
        <v>110</v>
      </c>
      <c r="B12" t="n" s="5">
        <v>-17062</v>
      </c>
    </row>
    <row r="13" spans="1:3">
      <c r="A13" t="s" s="4">
        <v>111</v>
      </c>
      <c r="B13" t="n" s="5">
        <v>-140</v>
      </c>
      <c r="C13" t="n" s="5">
        <v>534</v>
      </c>
    </row>
    <row r="14" spans="1:3">
      <c r="A14" t="s" s="3">
        <v>112</v>
      </c>
    </row>
    <row r="15" spans="1:3">
      <c r="A15" t="s" s="4">
        <v>29</v>
      </c>
      <c r="B15" t="n" s="5">
        <v>2215</v>
      </c>
      <c r="C15" t="n" s="5">
        <v>3309</v>
      </c>
    </row>
    <row r="16" spans="1:3">
      <c r="A16" t="s" s="4">
        <v>113</v>
      </c>
      <c r="B16" t="n" s="5">
        <v>1858</v>
      </c>
      <c r="C16" t="n" s="5">
        <v>1165</v>
      </c>
    </row>
    <row r="17" spans="1:3">
      <c r="A17" t="s" s="4">
        <v>33</v>
      </c>
      <c r="B17" t="n" s="5">
        <v>957</v>
      </c>
      <c r="C17" t="n" s="5">
        <v>-842</v>
      </c>
    </row>
    <row r="18" spans="1:3">
      <c r="A18" t="s" s="4">
        <v>39</v>
      </c>
      <c r="B18" t="n" s="5">
        <v>124</v>
      </c>
      <c r="C18" t="n" s="5">
        <v>312</v>
      </c>
    </row>
    <row r="19" spans="1:3">
      <c r="A19" t="s" s="4">
        <v>42</v>
      </c>
      <c r="B19" t="n" s="5">
        <v>-6717</v>
      </c>
      <c r="C19" t="n" s="5">
        <v>-9787</v>
      </c>
    </row>
    <row r="20" spans="1:3">
      <c r="A20" t="s" s="4">
        <v>43</v>
      </c>
      <c r="B20" t="n" s="5">
        <v>-2003</v>
      </c>
      <c r="C20" t="n" s="5">
        <v>-1930</v>
      </c>
    </row>
    <row r="21" spans="1:3">
      <c r="A21" t="s" s="4">
        <v>114</v>
      </c>
      <c r="B21" t="n" s="5">
        <v>-2404</v>
      </c>
      <c r="C21" t="n" s="5">
        <v>-2291</v>
      </c>
    </row>
    <row r="22" spans="1:3">
      <c r="A22" t="s" s="4">
        <v>115</v>
      </c>
      <c r="B22" t="n" s="5">
        <v>-5757</v>
      </c>
      <c r="C22" t="n" s="5">
        <v>-933</v>
      </c>
    </row>
    <row r="23" spans="1:3">
      <c r="A23" t="s" s="4">
        <v>116</v>
      </c>
      <c r="B23" t="n" s="5">
        <v>-1425</v>
      </c>
      <c r="C23" t="n" s="5">
        <v>-1100</v>
      </c>
    </row>
    <row r="24" spans="1:3">
      <c r="A24" t="s" s="4">
        <v>46</v>
      </c>
      <c r="B24" t="n" s="5">
        <v>-1153</v>
      </c>
      <c r="C24" t="n" s="5">
        <v>-1795</v>
      </c>
    </row>
    <row r="25" spans="1:3">
      <c r="A25" t="s" s="4">
        <v>117</v>
      </c>
      <c r="B25" t="n" s="5">
        <v>-14639</v>
      </c>
      <c r="C25" t="n" s="5">
        <v>-15012</v>
      </c>
    </row>
    <row r="26" spans="1:3">
      <c r="A26" t="s" s="3">
        <v>118</v>
      </c>
    </row>
    <row r="27" spans="1:3">
      <c r="A27" t="s" s="4">
        <v>119</v>
      </c>
      <c r="B27" t="n" s="5">
        <v>-14424</v>
      </c>
    </row>
    <row r="28" spans="1:3">
      <c r="A28" t="s" s="4">
        <v>120</v>
      </c>
      <c r="B28" t="n" s="5">
        <v>37653</v>
      </c>
    </row>
    <row r="29" spans="1:3">
      <c r="A29" t="s" s="4">
        <v>121</v>
      </c>
      <c r="B29" t="n" s="5">
        <v>-377</v>
      </c>
      <c r="C29" t="n" s="5">
        <v>-1133</v>
      </c>
    </row>
    <row r="30" spans="1:3">
      <c r="A30" t="s" s="4">
        <v>122</v>
      </c>
      <c r="B30" t="n" s="5">
        <v>-1349</v>
      </c>
      <c r="C30" t="n" s="5">
        <v>-1599</v>
      </c>
    </row>
    <row r="31" spans="1:3">
      <c r="A31" t="s" s="4">
        <v>123</v>
      </c>
      <c r="B31" t="n" s="5">
        <v>-3417</v>
      </c>
    </row>
    <row r="32" spans="1:3">
      <c r="A32" t="s" s="4">
        <v>124</v>
      </c>
      <c r="B32" t="n" s="5">
        <v>18086</v>
      </c>
      <c r="C32" t="n" s="5">
        <v>-2732</v>
      </c>
    </row>
    <row r="33" spans="1:3">
      <c r="A33" t="s" s="3">
        <v>125</v>
      </c>
    </row>
    <row r="34" spans="1:3">
      <c r="A34" t="s" s="4">
        <v>126</v>
      </c>
      <c r="B34" t="n" s="5">
        <v>-223</v>
      </c>
      <c r="C34" t="n" s="5">
        <v>-284</v>
      </c>
    </row>
    <row r="35" spans="1:3">
      <c r="A35" t="s" s="4">
        <v>127</v>
      </c>
      <c r="B35" t="n" s="5">
        <v>390</v>
      </c>
      <c r="C35" t="n" s="5">
        <v>299</v>
      </c>
    </row>
    <row r="36" spans="1:3">
      <c r="A36" t="s" s="4">
        <v>128</v>
      </c>
      <c r="C36" t="n" s="5">
        <v>-256</v>
      </c>
    </row>
    <row r="37" spans="1:3">
      <c r="A37" t="s" s="4">
        <v>129</v>
      </c>
      <c r="B37" t="n" s="5">
        <v>-2287</v>
      </c>
    </row>
    <row r="38" spans="1:3">
      <c r="A38" t="s" s="4">
        <v>130</v>
      </c>
      <c r="B38" t="n" s="5">
        <v>-2120</v>
      </c>
      <c r="C38" t="n" s="5">
        <v>-241</v>
      </c>
    </row>
    <row r="39" spans="1:3">
      <c r="A39" t="s" s="4">
        <v>131</v>
      </c>
      <c r="B39" t="n" s="5">
        <v>1327</v>
      </c>
      <c r="C39" t="n" s="5">
        <v>-17985</v>
      </c>
    </row>
    <row r="40" spans="1:3">
      <c r="A40" t="s" s="4">
        <v>132</v>
      </c>
      <c r="B40" t="n" s="5">
        <v>26971</v>
      </c>
      <c r="C40" t="n" s="5">
        <v>32205</v>
      </c>
    </row>
    <row r="41" spans="1:3">
      <c r="A41" t="s" s="4">
        <v>133</v>
      </c>
      <c r="B41" t="n" s="5">
        <v>28298</v>
      </c>
      <c r="C41" t="n" s="5">
        <v>14220</v>
      </c>
    </row>
    <row r="42" spans="1:3">
      <c r="A42" t="s" s="3">
        <v>134</v>
      </c>
    </row>
    <row r="43" spans="1:3">
      <c r="A43" t="s" s="4">
        <v>135</v>
      </c>
      <c r="B43" t="n" s="5">
        <v>43</v>
      </c>
      <c r="C43" t="n" s="5">
        <v>79</v>
      </c>
    </row>
    <row r="44" spans="1:3">
      <c r="A44" t="s" s="4">
        <v>136</v>
      </c>
      <c r="B44" t="n" s="5">
        <v>81</v>
      </c>
      <c r="C44" t="n" s="5">
        <v>3</v>
      </c>
    </row>
    <row r="45" spans="1:3">
      <c r="A45" t="s" s="3">
        <v>137</v>
      </c>
    </row>
    <row r="46" spans="1:3">
      <c r="A46" t="s" s="4">
        <v>138</v>
      </c>
      <c r="B46" t="n" s="7">
        <v>2</v>
      </c>
      <c r="C46" t="n" s="7">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0</v>
      </c>
      <c r="B1" t="s" s="2">
        <v>73</v>
      </c>
      <c r="D1" t="s" s="2">
        <v>1</v>
      </c>
    </row>
    <row r="2" spans="1:5">
      <c r="B2" t="s" s="2">
        <v>2</v>
      </c>
      <c r="C2" t="s" s="2">
        <v>74</v>
      </c>
      <c r="D2" t="s" s="2">
        <v>2</v>
      </c>
      <c r="E2" t="s" s="2">
        <v>74</v>
      </c>
    </row>
    <row r="3" spans="1:5">
      <c r="A3" t="s" s="3">
        <v>160</v>
      </c>
    </row>
    <row r="4" spans="1:5">
      <c r="A4" t="s" s="4">
        <v>91</v>
      </c>
      <c r="B4" t="n" s="7">
        <v>-1074</v>
      </c>
      <c r="C4" t="n" s="7">
        <v>-4230</v>
      </c>
      <c r="D4" t="n" s="7">
        <v>-3404</v>
      </c>
      <c r="E4" t="n" s="7">
        <v>-8980</v>
      </c>
    </row>
    <row r="5" spans="1:5">
      <c r="A5" t="s" s="4">
        <v>92</v>
      </c>
      <c r="B5" t="n" s="5">
        <v>-7704</v>
      </c>
      <c r="C5" t="n" s="5">
        <v>-99</v>
      </c>
      <c r="D5" t="n" s="5">
        <v>6808</v>
      </c>
      <c r="E5" t="n" s="5">
        <v>-155</v>
      </c>
    </row>
    <row r="6" spans="1:5">
      <c r="A6" t="s" s="4">
        <v>93</v>
      </c>
      <c r="B6" t="n" s="7">
        <v>-8778</v>
      </c>
      <c r="C6" t="n" s="7">
        <v>-4329</v>
      </c>
      <c r="D6" t="n" s="7">
        <v>3404</v>
      </c>
      <c r="E6" t="n" s="7">
        <v>-9135</v>
      </c>
    </row>
    <row r="7" spans="1:5">
      <c r="A7" t="s" s="3">
        <v>98</v>
      </c>
    </row>
    <row r="8" spans="1:5">
      <c r="A8" t="s" s="4">
        <v>99</v>
      </c>
      <c r="B8" t="n" s="5">
        <v>17455</v>
      </c>
      <c r="C8" t="n" s="5">
        <v>17269</v>
      </c>
      <c r="D8" t="n" s="5">
        <v>17468</v>
      </c>
      <c r="E8" t="n" s="5">
        <v>17246</v>
      </c>
    </row>
    <row r="9" spans="1:5">
      <c r="A9" t="s" s="4">
        <v>100</v>
      </c>
      <c r="B9" t="n" s="5">
        <v>17455</v>
      </c>
      <c r="C9" t="n" s="5">
        <v>17269</v>
      </c>
      <c r="D9" t="n" s="5">
        <v>17531</v>
      </c>
      <c r="E9" t="n" s="5">
        <v>17246</v>
      </c>
    </row>
    <row r="10" spans="1:5">
      <c r="A10" t="s" s="3">
        <v>94</v>
      </c>
    </row>
    <row r="11" spans="1:5">
      <c r="A11" t="s" s="4">
        <v>95</v>
      </c>
      <c r="B11" t="n" s="9">
        <v>-0.06</v>
      </c>
      <c r="C11" t="n" s="9">
        <v>-0.24</v>
      </c>
      <c r="D11" t="n" s="9">
        <v>-0.19</v>
      </c>
      <c r="E11" t="n" s="9">
        <v>-0.52</v>
      </c>
    </row>
    <row r="12" spans="1:5">
      <c r="A12" t="s" s="4">
        <v>96</v>
      </c>
      <c r="B12" t="n" s="10">
        <v>-0.44</v>
      </c>
      <c r="C12" t="n" s="10">
        <v>-0.01</v>
      </c>
      <c r="D12" t="n" s="10">
        <v>0.39</v>
      </c>
      <c r="E12" t="n" s="10">
        <v>-0.01</v>
      </c>
    </row>
    <row r="13" spans="1:5">
      <c r="A13" t="s" s="4">
        <v>445</v>
      </c>
      <c r="B13" t="n" s="10">
        <v>-0.5</v>
      </c>
      <c r="C13" t="n" s="10">
        <v>-0.25</v>
      </c>
      <c r="D13" t="n" s="10">
        <v>0.19</v>
      </c>
      <c r="E13" t="n" s="10">
        <v>-0.53</v>
      </c>
    </row>
    <row r="14" spans="1:5">
      <c r="A14" t="s" s="3">
        <v>97</v>
      </c>
    </row>
    <row r="15" spans="1:5">
      <c r="A15" t="s" s="4">
        <v>95</v>
      </c>
      <c r="B15" t="n" s="10">
        <v>-0.06</v>
      </c>
      <c r="C15" t="n" s="10">
        <v>-0.24</v>
      </c>
      <c r="D15" t="n" s="10">
        <v>-0.19</v>
      </c>
      <c r="E15" t="n" s="10">
        <v>-0.52</v>
      </c>
    </row>
    <row r="16" spans="1:5">
      <c r="A16" t="s" s="4">
        <v>96</v>
      </c>
      <c r="B16" t="n" s="10">
        <v>-0.44</v>
      </c>
      <c r="C16" t="n" s="10">
        <v>-0.01</v>
      </c>
      <c r="D16" t="n" s="10">
        <v>0.39</v>
      </c>
      <c r="E16" t="n" s="10">
        <v>-0.01</v>
      </c>
    </row>
    <row r="17" spans="1:5">
      <c r="A17" t="s" s="4">
        <v>445</v>
      </c>
      <c r="B17" t="n" s="9">
        <v>-0.5</v>
      </c>
      <c r="C17" t="n" s="9">
        <v>-0.25</v>
      </c>
      <c r="D17" t="n" s="9">
        <v>0.19</v>
      </c>
      <c r="E17" t="n" s="9">
        <v>-0.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1</v>
      </c>
      <c r="B1" t="s" s="2">
        <v>1</v>
      </c>
    </row>
    <row r="2" spans="1:3">
      <c r="B2" t="s" s="2">
        <v>2</v>
      </c>
      <c r="C2" t="s" s="2">
        <v>74</v>
      </c>
    </row>
    <row r="3" spans="1:3">
      <c r="A3" t="s" s="4">
        <v>482</v>
      </c>
    </row>
    <row r="4" spans="1:3">
      <c r="A4" t="s" s="3">
        <v>483</v>
      </c>
    </row>
    <row r="5" spans="1:3">
      <c r="A5" t="s" s="4">
        <v>484</v>
      </c>
      <c r="B5" t="n" s="5">
        <v>2321</v>
      </c>
      <c r="C5" t="n" s="5">
        <v>2453</v>
      </c>
    </row>
    <row r="6" spans="1:3">
      <c r="A6" t="s" s="4">
        <v>485</v>
      </c>
    </row>
    <row r="7" spans="1:3">
      <c r="A7" t="s" s="3">
        <v>483</v>
      </c>
    </row>
    <row r="8" spans="1:3">
      <c r="A8" t="s" s="4">
        <v>484</v>
      </c>
      <c r="B8" t="n" s="5">
        <v>391</v>
      </c>
      <c r="C8" t="n" s="5">
        <v>2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86</v>
      </c>
      <c r="B1" t="s" s="2">
        <v>73</v>
      </c>
      <c r="D1" t="s" s="2">
        <v>1</v>
      </c>
    </row>
    <row r="2" spans="1:5">
      <c r="B2" t="s" s="2">
        <v>2</v>
      </c>
      <c r="C2" t="s" s="2">
        <v>74</v>
      </c>
      <c r="D2" t="s" s="2">
        <v>2</v>
      </c>
      <c r="E2" t="s" s="2">
        <v>74</v>
      </c>
    </row>
    <row r="3" spans="1:5">
      <c r="A3" t="s" s="3">
        <v>163</v>
      </c>
    </row>
    <row r="4" spans="1:5">
      <c r="A4" t="s" s="4">
        <v>90</v>
      </c>
      <c r="B4" t="n" s="7">
        <v>-718</v>
      </c>
      <c r="C4" t="n" s="7">
        <v>-218</v>
      </c>
      <c r="D4" t="n" s="7">
        <v>-1413</v>
      </c>
      <c r="E4" t="n" s="7">
        <v>-215</v>
      </c>
    </row>
    <row r="5" spans="1:5">
      <c r="A5" t="s" s="4">
        <v>487</v>
      </c>
      <c r="B5" t="s" s="4">
        <v>488</v>
      </c>
      <c r="C5" t="s" s="4">
        <v>489</v>
      </c>
      <c r="D5" t="s" s="4">
        <v>490</v>
      </c>
      <c r="E5" t="s" s="4">
        <v>491</v>
      </c>
    </row>
    <row r="6" spans="1:5">
      <c r="A6" t="s" s="4">
        <v>492</v>
      </c>
      <c r="D6" t="n" s="7">
        <v>9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r="A1" t="s" s="1">
        <v>493</v>
      </c>
      <c r="B1" t="s" s="2">
        <v>494</v>
      </c>
    </row>
    <row r="2" spans="1:2">
      <c r="A2" t="s" s="3">
        <v>166</v>
      </c>
    </row>
    <row r="3" spans="1:2">
      <c r="A3" t="s" s="4">
        <v>495</v>
      </c>
      <c r="B3" t="n" s="5">
        <v>1</v>
      </c>
    </row>
    <row r="4" spans="1:2">
      <c r="A4" t="s" s="4">
        <v>496</v>
      </c>
      <c r="B4" t="n" s="5">
        <v>0</v>
      </c>
    </row>
    <row r="5" spans="1:2">
      <c r="A5" t="s" s="4">
        <v>497</v>
      </c>
      <c r="B5" t="n" s="5">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8</v>
      </c>
      <c r="B1" t="s" s="2">
        <v>73</v>
      </c>
      <c r="D1" t="s" s="2">
        <v>1</v>
      </c>
    </row>
    <row r="2" spans="1:5">
      <c r="B2" t="s" s="2">
        <v>2</v>
      </c>
      <c r="C2" t="s" s="2">
        <v>74</v>
      </c>
      <c r="D2" t="s" s="2">
        <v>2</v>
      </c>
      <c r="E2" t="s" s="2">
        <v>74</v>
      </c>
    </row>
    <row r="3" spans="1:5">
      <c r="A3" t="s" s="3">
        <v>499</v>
      </c>
    </row>
    <row r="4" spans="1:5">
      <c r="A4" t="s" s="4">
        <v>445</v>
      </c>
      <c r="B4" t="n" s="7">
        <v>21764</v>
      </c>
      <c r="C4" t="n" s="7">
        <v>29076</v>
      </c>
      <c r="D4" t="n" s="7">
        <v>45340</v>
      </c>
      <c r="E4" t="n" s="7">
        <v>55715</v>
      </c>
    </row>
    <row r="5" spans="1:5">
      <c r="A5" t="s" s="4">
        <v>500</v>
      </c>
    </row>
    <row r="6" spans="1:5">
      <c r="A6" t="s" s="3">
        <v>499</v>
      </c>
    </row>
    <row r="7" spans="1:5">
      <c r="A7" t="s" s="4">
        <v>445</v>
      </c>
      <c r="B7" t="n" s="5">
        <v>19127</v>
      </c>
      <c r="C7" t="n" s="5">
        <v>24467</v>
      </c>
      <c r="D7" t="n" s="5">
        <v>39835</v>
      </c>
      <c r="E7" t="n" s="5">
        <v>47109</v>
      </c>
    </row>
    <row r="8" spans="1:5">
      <c r="A8" t="s" s="4">
        <v>501</v>
      </c>
    </row>
    <row r="9" spans="1:5">
      <c r="A9" t="s" s="3">
        <v>499</v>
      </c>
    </row>
    <row r="10" spans="1:5">
      <c r="A10" t="s" s="4">
        <v>445</v>
      </c>
      <c r="B10" t="n" s="7">
        <v>2637</v>
      </c>
      <c r="C10" t="n" s="7">
        <v>4609</v>
      </c>
      <c r="D10" t="n" s="7">
        <v>5505</v>
      </c>
      <c r="E10" t="n" s="7">
        <v>86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r="A1" t="s" s="1">
        <v>502</v>
      </c>
      <c r="B1" t="s" s="2">
        <v>73</v>
      </c>
      <c r="C1" t="s" s="2">
        <v>1</v>
      </c>
    </row>
    <row r="2" spans="1:4">
      <c r="B2" t="s" s="2">
        <v>2</v>
      </c>
      <c r="C2" t="s" s="2">
        <v>2</v>
      </c>
      <c r="D2" t="s" s="2">
        <v>503</v>
      </c>
    </row>
    <row r="3" spans="1:4">
      <c r="A3" t="s" s="3">
        <v>169</v>
      </c>
    </row>
    <row r="4" spans="1:4">
      <c r="A4" t="s" s="4">
        <v>83</v>
      </c>
      <c r="B4" t="n" s="7">
        <v>526</v>
      </c>
      <c r="C4" t="n" s="7">
        <v>526</v>
      </c>
    </row>
    <row r="5" spans="1:4">
      <c r="A5" t="s" s="4">
        <v>504</v>
      </c>
      <c r="B5" t="n" s="5">
        <v>300</v>
      </c>
      <c r="C5" t="n" s="5">
        <v>300</v>
      </c>
      <c r="D5" t="n" s="7">
        <v>300</v>
      </c>
    </row>
    <row r="6" spans="1:4">
      <c r="A6" t="s" s="4">
        <v>505</v>
      </c>
      <c r="B6" t="n" s="7">
        <v>195</v>
      </c>
      <c r="C6" t="n" s="7">
        <v>1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7"/>
  </cols>
  <sheetData>
    <row r="1" spans="1:3">
      <c r="A1" t="s" s="1">
        <v>506</v>
      </c>
      <c r="B1" t="s" s="2">
        <v>445</v>
      </c>
      <c r="C1" t="s" s="2">
        <v>445</v>
      </c>
    </row>
    <row r="2" spans="1:3">
      <c r="A2" t="s" s="3">
        <v>169</v>
      </c>
    </row>
    <row r="3" spans="1:3">
      <c r="A3" t="s" s="4">
        <v>507</v>
      </c>
      <c r="B3" t="n" s="7">
        <v>0</v>
      </c>
      <c r="C3" t="n" s="7">
        <v>0</v>
      </c>
    </row>
    <row r="4" spans="1:3">
      <c r="A4" t="s" s="4">
        <v>508</v>
      </c>
      <c r="B4" t="n" s="5">
        <v>195</v>
      </c>
      <c r="C4" t="n" s="5">
        <v>195</v>
      </c>
    </row>
    <row r="5" spans="1:3">
      <c r="A5" t="s" s="4">
        <v>509</v>
      </c>
      <c r="B5" t="n" s="5">
        <v>331</v>
      </c>
      <c r="C5" t="n" s="5">
        <v>331</v>
      </c>
    </row>
    <row r="6" spans="1:3">
      <c r="A6" t="s" s="4">
        <v>510</v>
      </c>
      <c r="B6" t="n" s="5">
        <v>-493</v>
      </c>
      <c r="C6" t="n" s="5">
        <v>-493</v>
      </c>
    </row>
    <row r="7" spans="1:3">
      <c r="A7" t="s" s="4">
        <v>511</v>
      </c>
      <c r="B7" t="n" s="7">
        <v>33</v>
      </c>
      <c r="C7" t="n" s="7">
        <v>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2"/>
    <col customWidth="1" max="2" min="2" width="17"/>
    <col customWidth="1" max="3" min="3" width="17"/>
    <col customWidth="1" max="4" min="4" width="21"/>
    <col customWidth="1" max="5" min="5" width="17"/>
    <col customWidth="1" max="6" min="6" width="21"/>
  </cols>
  <sheetData>
    <row r="1" spans="1:6">
      <c r="A1" t="s" s="1">
        <v>512</v>
      </c>
      <c r="B1" t="s" s="2">
        <v>513</v>
      </c>
      <c r="C1" t="s" s="2">
        <v>514</v>
      </c>
      <c r="D1" t="s" s="2">
        <v>263</v>
      </c>
      <c r="E1" t="s" s="2">
        <v>515</v>
      </c>
      <c r="F1" t="s" s="2">
        <v>516</v>
      </c>
    </row>
    <row r="2" spans="1:6">
      <c r="A2" t="s" s="3">
        <v>517</v>
      </c>
    </row>
    <row r="3" spans="1:6">
      <c r="A3" t="s" s="4">
        <v>518</v>
      </c>
      <c r="D3" t="n" s="5">
        <v>2027</v>
      </c>
    </row>
    <row r="4" spans="1:6">
      <c r="A4" t="s" s="4">
        <v>519</v>
      </c>
      <c r="E4" t="n" s="5">
        <v>126352</v>
      </c>
    </row>
    <row r="5" spans="1:6">
      <c r="A5" t="s" s="4">
        <v>520</v>
      </c>
      <c r="C5" t="n" s="5">
        <v>20000</v>
      </c>
    </row>
    <row r="6" spans="1:6">
      <c r="A6" t="s" s="4">
        <v>521</v>
      </c>
      <c r="D6" t="s" s="4">
        <v>522</v>
      </c>
    </row>
    <row r="7" spans="1:6">
      <c r="A7" t="s" s="4">
        <v>523</v>
      </c>
      <c r="D7" t="n" s="5">
        <v>2017</v>
      </c>
    </row>
    <row r="8" spans="1:6">
      <c r="A8" t="s" s="4">
        <v>524</v>
      </c>
      <c r="D8" t="s" s="4">
        <v>525</v>
      </c>
    </row>
    <row r="9" spans="1:6">
      <c r="A9" t="s" s="4">
        <v>526</v>
      </c>
      <c r="D9" t="s" s="4">
        <v>527</v>
      </c>
    </row>
    <row r="10" spans="1:6">
      <c r="A10" t="s" s="4">
        <v>504</v>
      </c>
      <c r="D10" t="n" s="7">
        <v>300000</v>
      </c>
      <c r="F10" t="n" s="7">
        <v>300000</v>
      </c>
    </row>
    <row r="11" spans="1:6">
      <c r="A11" t="s" s="4">
        <v>392</v>
      </c>
    </row>
    <row r="12" spans="1:6">
      <c r="A12" t="s" s="3">
        <v>517</v>
      </c>
    </row>
    <row r="13" spans="1:6">
      <c r="A13" t="s" s="4">
        <v>528</v>
      </c>
      <c r="B13" t="n" s="5">
        <v>184813</v>
      </c>
    </row>
    <row r="14" spans="1:6">
      <c r="A14" t="s" s="4">
        <v>529</v>
      </c>
      <c r="B14" t="s" s="4">
        <v>530</v>
      </c>
    </row>
    <row r="15" spans="1:6">
      <c r="A15" t="s" s="4">
        <v>531</v>
      </c>
      <c r="B15" t="s" s="4">
        <v>532</v>
      </c>
    </row>
    <row r="16" spans="1:6">
      <c r="A16" t="s" s="4">
        <v>533</v>
      </c>
      <c r="B16" t="s" s="4">
        <v>534</v>
      </c>
    </row>
    <row r="17" spans="1:6">
      <c r="A17" t="s" s="4">
        <v>535</v>
      </c>
    </row>
    <row r="18" spans="1:6">
      <c r="A18" t="s" s="3">
        <v>517</v>
      </c>
    </row>
    <row r="19" spans="1:6">
      <c r="A19" t="s" s="4">
        <v>536</v>
      </c>
      <c r="D19" t="s" s="4">
        <v>537</v>
      </c>
    </row>
    <row r="20" spans="1:6">
      <c r="A20" t="s" s="4">
        <v>538</v>
      </c>
    </row>
    <row r="21" spans="1:6">
      <c r="A21" t="s" s="3">
        <v>517</v>
      </c>
    </row>
    <row r="22" spans="1:6">
      <c r="A22" t="s" s="4">
        <v>504</v>
      </c>
      <c r="D22" t="n" s="7">
        <v>1512679</v>
      </c>
    </row>
    <row r="23" spans="1:6">
      <c r="A23" t="s" s="4">
        <v>539</v>
      </c>
    </row>
    <row r="24" spans="1:6">
      <c r="A24" t="s" s="3">
        <v>517</v>
      </c>
    </row>
    <row r="25" spans="1:6">
      <c r="A25" t="s" s="4">
        <v>504</v>
      </c>
      <c r="D25" t="n" s="5">
        <v>934814</v>
      </c>
    </row>
    <row r="26" spans="1:6">
      <c r="A26" t="s" s="4">
        <v>540</v>
      </c>
    </row>
    <row r="27" spans="1:6">
      <c r="A27" t="s" s="3">
        <v>517</v>
      </c>
    </row>
    <row r="28" spans="1:6">
      <c r="A28" t="s" s="4">
        <v>504</v>
      </c>
      <c r="D28" t="n" s="5">
        <v>429736</v>
      </c>
    </row>
    <row r="29" spans="1:6">
      <c r="A29" t="s" s="4">
        <v>541</v>
      </c>
    </row>
    <row r="30" spans="1:6">
      <c r="A30" t="s" s="3">
        <v>517</v>
      </c>
    </row>
    <row r="31" spans="1:6">
      <c r="A31" t="s" s="4">
        <v>504</v>
      </c>
      <c r="D31" t="n" s="7">
        <v>15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2</v>
      </c>
      <c r="B1" t="s" s="2">
        <v>2</v>
      </c>
      <c r="C1" t="s" s="2">
        <v>25</v>
      </c>
    </row>
    <row r="2" spans="1:3">
      <c r="A2" t="s" s="3">
        <v>171</v>
      </c>
    </row>
    <row r="3" spans="1:3">
      <c r="A3" t="s" s="4">
        <v>543</v>
      </c>
      <c r="B3" t="n" s="7">
        <v>304</v>
      </c>
    </row>
    <row r="4" spans="1:3">
      <c r="A4" t="s" s="4">
        <v>544</v>
      </c>
      <c r="B4" t="n" s="5">
        <v>607</v>
      </c>
    </row>
    <row r="5" spans="1:3">
      <c r="A5" t="s" s="4">
        <v>545</v>
      </c>
      <c r="B5" t="n" s="5">
        <v>355</v>
      </c>
    </row>
    <row r="6" spans="1:3">
      <c r="A6" t="s" s="4">
        <v>546</v>
      </c>
      <c r="B6" t="n" s="5">
        <v>0</v>
      </c>
    </row>
    <row r="7" spans="1:3">
      <c r="A7" t="s" s="4">
        <v>547</v>
      </c>
      <c r="B7" t="n" s="5">
        <v>1266</v>
      </c>
    </row>
    <row r="8" spans="1:3">
      <c r="A8" t="s" s="4">
        <v>548</v>
      </c>
      <c r="B8" t="n" s="5">
        <v>-85</v>
      </c>
    </row>
    <row r="9" spans="1:3">
      <c r="A9" t="s" s="4">
        <v>549</v>
      </c>
      <c r="B9" t="n" s="5">
        <v>1181</v>
      </c>
    </row>
    <row r="10" spans="1:3">
      <c r="A10" t="s" s="4">
        <v>550</v>
      </c>
      <c r="B10" t="n" s="5">
        <v>-547</v>
      </c>
      <c r="C10" t="n" s="7">
        <v>-494</v>
      </c>
    </row>
    <row r="11" spans="1:3">
      <c r="A11" t="s" s="4">
        <v>551</v>
      </c>
      <c r="B11" t="n" s="5">
        <v>634</v>
      </c>
      <c r="C11" t="n" s="7">
        <v>910</v>
      </c>
    </row>
    <row r="12" spans="1:3">
      <c r="A12" t="s" s="4">
        <v>549</v>
      </c>
      <c r="B12" t="n" s="5">
        <v>1181</v>
      </c>
    </row>
    <row r="13" spans="1:3">
      <c r="A13" t="s" s="4">
        <v>552</v>
      </c>
      <c r="B13" t="n" s="5">
        <v>999</v>
      </c>
    </row>
    <row r="14" spans="1:3">
      <c r="A14" t="s" s="4">
        <v>553</v>
      </c>
      <c r="B14" t="n" s="5">
        <v>876</v>
      </c>
    </row>
    <row r="15" spans="1:3">
      <c r="A15" t="s" s="4">
        <v>554</v>
      </c>
      <c r="B15" t="n" s="5">
        <v>701</v>
      </c>
    </row>
    <row r="16" spans="1:3">
      <c r="A16" t="s" s="4">
        <v>555</v>
      </c>
      <c r="B16" t="n" s="5">
        <v>415</v>
      </c>
    </row>
    <row r="17" spans="1:3">
      <c r="A17" t="s" s="4">
        <v>556</v>
      </c>
      <c r="B17" t="n" s="7">
        <v>29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Business and Summary of Signifi</vt:lpstr>
      <vt:lpstr>Investments and Fair Value of F</vt:lpstr>
      <vt:lpstr>Balance Sheet Items</vt:lpstr>
      <vt:lpstr>Discontinued Operations</vt:lpstr>
      <vt:lpstr>Line of Credit</vt:lpstr>
      <vt:lpstr>Stock-Based Compensation</vt:lpstr>
      <vt:lpstr>Stock Repurchase Program</vt:lpstr>
      <vt:lpstr>Net Income (Loss) per Share of </vt:lpstr>
      <vt:lpstr>Income Taxes</vt:lpstr>
      <vt:lpstr>Segment Information</vt:lpstr>
      <vt:lpstr>Restructuring</vt:lpstr>
      <vt:lpstr>Commitments and Contingencies</vt:lpstr>
      <vt:lpstr>Business and Summary of Signi18</vt:lpstr>
      <vt:lpstr>Business and Summary of Signi19</vt:lpstr>
      <vt:lpstr>Investments and Fair Value of20</vt:lpstr>
      <vt:lpstr>Balance Sheet Items (Tables)</vt:lpstr>
      <vt:lpstr>Discontinued Operations (Tables</vt:lpstr>
      <vt:lpstr>Stock-Based Compensation (Table</vt:lpstr>
      <vt:lpstr>Net Income (Loss) per Share o24</vt:lpstr>
      <vt:lpstr>Segment Information (Tables)</vt:lpstr>
      <vt:lpstr>Restructuring (Tables)</vt:lpstr>
      <vt:lpstr>Commitments and Contingencies (</vt:lpstr>
      <vt:lpstr>Business and Summary of Signi28</vt:lpstr>
      <vt:lpstr>Business and Summary of Signi29</vt:lpstr>
      <vt:lpstr>Business and Summary of Signi30</vt:lpstr>
      <vt:lpstr>Investments and Fair Value of31</vt:lpstr>
      <vt:lpstr>Investments and Fair Value of32</vt:lpstr>
      <vt:lpstr>Balance Sheet Items - Schedule </vt:lpstr>
      <vt:lpstr>Balance Sheet Items - Property </vt:lpstr>
      <vt:lpstr>Balance Sheet Items - Schedul35</vt:lpstr>
      <vt:lpstr>Balance Sheet Items - Additiona</vt:lpstr>
      <vt:lpstr>Balance Sheet Items - Component</vt:lpstr>
      <vt:lpstr>Balance Sheet Items - Allowance</vt:lpstr>
      <vt:lpstr>Discontinued Operations - Addit</vt:lpstr>
      <vt:lpstr>Discontinued Operations - Summa</vt:lpstr>
      <vt:lpstr>Discontinued Operations - Compo</vt:lpstr>
      <vt:lpstr>Discontinued Operations - Sum42</vt:lpstr>
      <vt:lpstr>Line of Credit - Additional Inf</vt:lpstr>
      <vt:lpstr>Stock-Based Compensation - Addi</vt:lpstr>
      <vt:lpstr>Stock-Based Compensation - Stoc</vt:lpstr>
      <vt:lpstr>Stock-Based Compensation - Fair</vt:lpstr>
      <vt:lpstr>Stock-Based Compensation - Rest</vt:lpstr>
      <vt:lpstr>Stock-Based Compensation - Cost</vt:lpstr>
      <vt:lpstr>Stock Repurchase Program - Addi</vt:lpstr>
      <vt:lpstr>Net Income (Loss) per Share o50</vt:lpstr>
      <vt:lpstr>Net Income (Loss) per Share o51</vt:lpstr>
      <vt:lpstr>Income Taxes - Additional Infor</vt:lpstr>
      <vt:lpstr>Segment Information - Additiona</vt:lpstr>
      <vt:lpstr>Segment Information - Schedule </vt:lpstr>
      <vt:lpstr>Restructuring - Additional Info</vt:lpstr>
      <vt:lpstr>Restructuring - Summary of Chan</vt:lpstr>
      <vt:lpstr>Commitments and Contingencies-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31:37Z</dcterms:created>
  <dcterms:modified xmlns:dcterms="http://purl.org/dc/terms/" xmlns:xsi="http://www.w3.org/2001/XMLSchema-instance" xsi:type="dcterms:W3CDTF">2015-08-14T07:31:37Z</dcterms:modified>
  <dc:title xmlns:dc="http://purl.org/dc/elements/1.1/">Untitled</dc:title>
  <dc:description xmlns:dc="http://purl.org/dc/elements/1.1/"/>
  <dc:subject xmlns:dc="http://purl.org/dc/elements/1.1/"/>
  <cp:keywords/>
  <cp:category/>
</cp:coreProperties>
</file>